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Basis of Presentation and Summa" sheetId="8" r:id="rId8"/>
    <s:sheet name="Real Estate" sheetId="9" r:id="rId9"/>
    <s:sheet name="Debt" sheetId="10" r:id="rId10"/>
    <s:sheet name="Equity" sheetId="11" r:id="rId11"/>
    <s:sheet name="Noncontrolling Interests" sheetId="12" r:id="rId12"/>
    <s:sheet name="Related Party Transactions" sheetId="13" r:id="rId13"/>
    <s:sheet name="Commitments and Contingencies" sheetId="14" r:id="rId14"/>
    <s:sheet name="Declaration of Distributions" sheetId="15" r:id="rId15"/>
    <s:sheet name="Subsequent Events" sheetId="16" r:id="rId16"/>
    <s:sheet name="Basis of Presentation and Sum17" sheetId="17" r:id="rId17"/>
    <s:sheet name="Basis of Presentation and Sum18" sheetId="18" r:id="rId18"/>
    <s:sheet name="Real Estate (Tables)" sheetId="19" r:id="rId19"/>
    <s:sheet name="Debt (Tables)" sheetId="20" r:id="rId20"/>
    <s:sheet name="Equity (Tables)" sheetId="21" r:id="rId21"/>
    <s:sheet name="Noncontrolling Interests (Table" sheetId="22" r:id="rId22"/>
    <s:sheet name="Related Party Transactions (Tab" sheetId="23" r:id="rId23"/>
    <s:sheet name="Organization (Details)" sheetId="24" r:id="rId24"/>
    <s:sheet name="Basis of Presentation and Sum25" sheetId="25" r:id="rId25"/>
    <s:sheet name="Basis of Presentation and Sum26" sheetId="26" r:id="rId26"/>
    <s:sheet name="Basis of Presentation and Sum27" sheetId="27" r:id="rId27"/>
    <s:sheet name="Real Estate (Details Textual)" sheetId="28" r:id="rId28"/>
    <s:sheet name="Real Estate - Real Estate Portf" sheetId="29" r:id="rId29"/>
    <s:sheet name="Real Estate - Purchase Price Al" sheetId="30" r:id="rId30"/>
    <s:sheet name="Real Estate - Pro Forma Operati" sheetId="31" r:id="rId31"/>
    <s:sheet name="Real Estate - Future Minimum Co" sheetId="32" r:id="rId32"/>
    <s:sheet name="Real Estate - Percentage of Ann" sheetId="33" r:id="rId33"/>
    <s:sheet name="Real Estate - Percentage of A34" sheetId="34" r:id="rId34"/>
    <s:sheet name="Real Estate - Tenant Lease Expi" sheetId="35" r:id="rId35"/>
    <s:sheet name="Real Estate - In-Place Lease Va" sheetId="36" r:id="rId36"/>
    <s:sheet name="Real Estate - Amortization of I" sheetId="37" r:id="rId37"/>
    <s:sheet name="Real Estate - Estimated Annual " sheetId="38" r:id="rId38"/>
    <s:sheet name="Debt (Details)" sheetId="39" r:id="rId39"/>
    <s:sheet name="Debt - Revolving Credit Facilit" sheetId="40" r:id="rId40"/>
    <s:sheet name="Equity (Details)" sheetId="41" r:id="rId41"/>
    <s:sheet name="Noncontrolling Interests - Narr" sheetId="42" r:id="rId42"/>
    <s:sheet name="Noncontrolling Interests (Detai" sheetId="43" r:id="rId43"/>
    <s:sheet name="Related Party Transactions (Det" sheetId="44" r:id="rId44"/>
    <s:sheet name="Related Party Transactions (D45" sheetId="45" r:id="rId45"/>
    <s:sheet name="Declaration of Distributions (D"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642">
  <si>
    <t>Document and Entity Information - shares</t>
  </si>
  <si>
    <t>6 Months Ended</t>
  </si>
  <si>
    <t>Jun. 30, 2015</t>
  </si>
  <si>
    <t>Aug. 12, 2015</t>
  </si>
  <si>
    <t>Document and Entity Information [Abstract]</t>
  </si>
  <si>
    <t>Entity Registrant Name</t>
  </si>
  <si>
    <t>Griffin Capital Essential Asset REIT II,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solidated Balance Sheets - USD ($)</t>
  </si>
  <si>
    <t>Dec. 31, 2014</t>
  </si>
  <si>
    <t>ASSETS</t>
  </si>
  <si>
    <t>Cash and cash equivalents</t>
  </si>
  <si>
    <t>Land</t>
  </si>
  <si>
    <t>Building</t>
  </si>
  <si>
    <t>Tenant origination and absorption cost</t>
  </si>
  <si>
    <t>Total real estate</t>
  </si>
  <si>
    <t>Less: accumulated depreciation and amortization</t>
  </si>
  <si>
    <t>Total real estate, net</t>
  </si>
  <si>
    <t>Real estate acquisition deposits</t>
  </si>
  <si>
    <t>Deferred financing costs, net</t>
  </si>
  <si>
    <t>Other assets, net</t>
  </si>
  <si>
    <t>Total assets</t>
  </si>
  <si>
    <t>LIABILITIES AND EQUITY</t>
  </si>
  <si>
    <t>Revolving Credit Facility</t>
  </si>
  <si>
    <t>Accounts payable and other liabilities</t>
  </si>
  <si>
    <t>Distributions payable</t>
  </si>
  <si>
    <t>Due to affiliates</t>
  </si>
  <si>
    <t>Below market leases, net</t>
  </si>
  <si>
    <t>Total liabilities</t>
  </si>
  <si>
    <t>Commitments and contingencies</t>
  </si>
  <si>
    <t>Preferred units subject to redemption, 3,256,000 units eligible toward redemption as of June 30, 2015</t>
  </si>
  <si>
    <t>Common stock subject to redemption</t>
  </si>
  <si>
    <t>Stockholders' equity:</t>
  </si>
  <si>
    <t>Preferred Stock, $0.001 par value, 200,000,000 shares authorized; no shares outstanding, as of June 30, 2015 and December 31, 2014, respectively</t>
  </si>
  <si>
    <t>Additional paid-in capital</t>
  </si>
  <si>
    <t>Cumulative distributions</t>
  </si>
  <si>
    <t>Accumulated deficit</t>
  </si>
  <si>
    <t>Total stockholders' equity</t>
  </si>
  <si>
    <t>Noncontrolling interests</t>
  </si>
  <si>
    <t>Total equity</t>
  </si>
  <si>
    <t>Total liabilities and equity</t>
  </si>
  <si>
    <t>Class A</t>
  </si>
  <si>
    <t>Common Stock, $0.001 par value, 700,000,000 shares authorized (350,000,000 Class A, 350,000,000 Class T); 14,488,161 and 1,133,773 Class A shares outstanding as of June 30, 2015 and December 31, 2014, respectively</t>
  </si>
  <si>
    <t>Consolidated Balance Sheets (Parenthetical) - $ / shares</t>
  </si>
  <si>
    <t>Preferred units subject to redemption (in shares)</t>
  </si>
  <si>
    <t>Preferred Stock, par value (in USD per share)</t>
  </si>
  <si>
    <t>Preferred Stock, number of shares authorized (in shares)</t>
  </si>
  <si>
    <t>Preferred Stock, number of shares outstanding (in shares)</t>
  </si>
  <si>
    <t>Common stock, number of shares authorized (in shares)</t>
  </si>
  <si>
    <t>Common stock, number of shares outstanding (in shares)</t>
  </si>
  <si>
    <t>Common stock, par value (in USD per share)</t>
  </si>
  <si>
    <t>Class T</t>
  </si>
  <si>
    <t>Consolidated Statements of Operations Statement - USD ($)</t>
  </si>
  <si>
    <t>3 Months Ended</t>
  </si>
  <si>
    <t>Income Statement [Abstract]</t>
  </si>
  <si>
    <t>Rental income</t>
  </si>
  <si>
    <t>Property expense recovery</t>
  </si>
  <si>
    <t>Total revenue</t>
  </si>
  <si>
    <t>Asset management fees to affiliates</t>
  </si>
  <si>
    <t>Property management fees to affiliates</t>
  </si>
  <si>
    <t>Property operating</t>
  </si>
  <si>
    <t>Property tax</t>
  </si>
  <si>
    <t>Acquisition fees and expenses to non-affiliates</t>
  </si>
  <si>
    <t>Acquisition fees and expenses to affiliates</t>
  </si>
  <si>
    <t>General and administrative</t>
  </si>
  <si>
    <t>Depreciation and amortization</t>
  </si>
  <si>
    <t>Total expenses</t>
  </si>
  <si>
    <t>Loss from operations</t>
  </si>
  <si>
    <t>Interest income</t>
  </si>
  <si>
    <t>Interest expense</t>
  </si>
  <si>
    <t>Net loss</t>
  </si>
  <si>
    <t>Distributions to redeemable preferred unit holders</t>
  </si>
  <si>
    <t>Net loss attributable to noncontrolling interests</t>
  </si>
  <si>
    <t>Net loss attributable to common stockholders</t>
  </si>
  <si>
    <t>Net loss attributable to common stockholders, basic and diluted (in USD per share)</t>
  </si>
  <si>
    <t>Weighted average number of common shares outstanding, basic and diluted (shares)</t>
  </si>
  <si>
    <t>Consolidated Statements of Equity Statement - USD ($)</t>
  </si>
  <si>
    <t>Total</t>
  </si>
  <si>
    <t>Class A Common Stock</t>
  </si>
  <si>
    <t>Additional Paid-In Capital</t>
  </si>
  <si>
    <t>Cumulative Distributions</t>
  </si>
  <si>
    <t>Accumulated Deficit</t>
  </si>
  <si>
    <t>Total Stockholders’ Equity</t>
  </si>
  <si>
    <t>Non- controlling Interests</t>
  </si>
  <si>
    <t>Beginning balance at Feb. 11, 2014</t>
  </si>
  <si>
    <t>Beginning balance (shares) at Feb. 11, 2014</t>
  </si>
  <si>
    <t>Increase (Decrease) in Stockholders' Equity [Roll Forward]</t>
  </si>
  <si>
    <t>Gross proceeds from issuance of common stock</t>
  </si>
  <si>
    <t>Gross proceeds from issuance of common stock (shares)</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shares)</t>
  </si>
  <si>
    <t>Additions to common stock subject to redemption</t>
  </si>
  <si>
    <t>Distributions for noncontrolling interest</t>
  </si>
  <si>
    <t>Ending balance at Dec. 31, 2014</t>
  </si>
  <si>
    <t>Ending balance (shares) at Dec. 31, 2014</t>
  </si>
  <si>
    <t>Ending balance at Jun. 30, 2015</t>
  </si>
  <si>
    <t>Ending balance (shares) at Jun. 30, 2015</t>
  </si>
  <si>
    <t>Consolidated Statements of Cash Flows Statement - USD ($)</t>
  </si>
  <si>
    <t>5 Months Ended</t>
  </si>
  <si>
    <t>Jun. 30, 2014</t>
  </si>
  <si>
    <t>Statement of Cash Flows [Abstract]</t>
  </si>
  <si>
    <t>Depreciation of building</t>
  </si>
  <si>
    <t>Amortization of intangibles</t>
  </si>
  <si>
    <t>Amortization of below market lease</t>
  </si>
  <si>
    <t>Amortization of deferred financing costs</t>
  </si>
  <si>
    <t>Deferred rent</t>
  </si>
  <si>
    <t>Due to affiliates, net</t>
  </si>
  <si>
    <t>Net cash used in operating activities</t>
  </si>
  <si>
    <t>Acquisition of property, net</t>
  </si>
  <si>
    <t>Net cash used in investing activities</t>
  </si>
  <si>
    <t>Proceeds from borrowings - Credit Facility</t>
  </si>
  <si>
    <t>Deferred financing costs</t>
  </si>
  <si>
    <t>Issuance of common stock, net of discounts and offering costs</t>
  </si>
  <si>
    <t>Issuance of preferred equity subject to redemption</t>
  </si>
  <si>
    <t>Distributions paid to common stockholders</t>
  </si>
  <si>
    <t>Distributions paid to noncontrolling interests</t>
  </si>
  <si>
    <t>Net cash provided by financing activities</t>
  </si>
  <si>
    <t>Net decrease in cash and cash equivalents</t>
  </si>
  <si>
    <t>Cash and cash equivalents at the beginning of the period</t>
  </si>
  <si>
    <t>Cash and cash equivalents at the end of the period</t>
  </si>
  <si>
    <t>Cash paid for interest</t>
  </si>
  <si>
    <t>Increase in distributions payable - common stock</t>
  </si>
  <si>
    <t>Decrease in distributions payable - noncontrolling interests</t>
  </si>
  <si>
    <t>Increase in distributions payable - preferred units</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and intends to qualify as a real estate investment trust (“REIT”). The Company was organized primarily with the purpose of acquiring single tenant net lease properties that are considered essential to the occupying tenant, and expects to use a substantial amount of the net proceeds from its initial public offering to invest in these properties. The Company’s year end is December 31. Griffin Capital Corporation, a California corporation (the “Sponsor”), is the sponsor of the Company’s initial public offering. The Company’s Sponsor began operations in 1995, and was incorporated in 1996, to principally engage in acquiring and developing office and industrial properties. Kevin A. Shields, the Company's Chief Executive Officer and Chairman of the Company's board of directors, is the sole shareholder of Griffin Capital Corporation. Griffin Capital Essential Asset Advisor II, LLC, a Delaware limited liability company (the “Advisor”) was formed on November 19, 2013. Griffin Capital REIT Holdings, LLC ("REIT Holdings") is the sole member of the Advisor and REIT Holdings is wholly-owned by the Sponsor. The Advisor is responsible for managing the Company’s affairs on a day-to-day basis and identifying and making acquisitions and investments on behalf of the Company under the terms of the advisory agreement dated July 31, 2014, as amended on March 18, 2015. The officers of the Advisor are also officers of the Sponsor. The Company’s Articles of Incorporation initially authorized 30,000 shares of common stock. On February 11, 2014, the Advisor purchased 100 shares of common stock for $1,000 and became the initial stockholder. Upon the SEC declaring the offering effective on July 31, 2014 , the Company’s Articles of Amendment and Restatement were filed with the State of Maryland and authorized 700,000,000 shares of common stock allocated as 350,000,000 Class A shares and 350,000,000 Class T shares with a par value of $0.001 and 200,000,000 shares of preferred stock with a par value of $0.001 . The Company is currently offering a maximum of $2,000,000,000 in shares of Class A common stock, consisting of $2,000,000,000 in shares of Class A common stock at a price of $10.00 per share for sale to the public (the “Primary Offering”), and $200,000,000 in shares of Class A common stock for sale pursuant to the distribution reinvestment plan ("DRP"), consisting of $200,000,000 in shares of Class A common stock at a price of $9.50 per share (collectively, the “Offering”). On September 23, 2014, the Company reached the minimum offering amount of $2.0 million in sales of shares as a result of a $2.0 million investment by a private investment program affiliated with the Sponsor, and the Company commenced operations at such point. As of June 30, 2015 , the Company had 14,488,161 shares of Class A common stock outstanding in the Offering, of which 126,665 shares were issued through the distribution reinvestment plan and are classified as common stock subject to redemption. Griffin Capital Securities, Inc. (the “Dealer Manager”), is a wholly-owned subsidiary of the Sponsor. The Dealer Manager is responsible for marketing the Company’s shares being offered pursuant to the Offering. The Company’s property manager is Griffin Capital Essential Asset Property Management II, LLC, a Delaware limited liability company (the “Property Manager”), which was formed on November 19, 2013 to manage the Company’s properties, or provide oversight of third party property managers engaged by the Company. The Property Manager will derive substantially all of its income from the property management services it will perform for the Company.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200,000 and on February 11, 2014, the Company contributed the initial $1,000 capital contribution it received to the Operating Partnership in exchange for a 1% general partner interest. The special limited partnership interest in the Operating Partnership entitles the Advisor to certain subordinated distributions as defined in the operating partnership agreement and discussed below in Note 7, Related Party Transactions . The Operating Partnership will own, directly or indirectly, all of the properties acquired by the Company. As of June 30, 2015 , the Company and the Advisor owned approximately 81.6% and 0.1% , respectively, of the limited partnership units of the Operating Partnership (the Company owned approximately 99.9% of the common limited partnership units). The remaining 18.3% of the limited partnership units of the Operating Partnership were owned by an affiliate of the Sponsor (the "Preferred Equity Investor"), as a result of a preferred equity investment by the Preferred Equity Investor, as discussed in Note 5, Equity . The Operating Partnership will conduct certain activities through the Company’s taxable REIT subsidiary, Griffin Capital Essential Asset TRS II, Inc., a Delaware corporation (the “TRS”), which was formed on November 22, 2013, and is a wholly-owned subsidiary of the Operating Partnership. As of June 30, 2015, the Operating Partnership had not conducted any activities through the TRS.</t>
  </si>
  <si>
    <t>Basis of Presentation and Summary of Significant Accounting Policies</t>
  </si>
  <si>
    <t>Accounting Policies [Abstract]</t>
  </si>
  <si>
    <t>Basis of Presentation and Summary of Significant Accounting Policies The accompanying unaudited consolidated financial statements of the Company we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 On September 23, 2014, the Company reached the minimum offering amount in its initial public offering, as discussed above , and the Company commenced operations at such point. As such, there are no comparative operating results with the the three and six month periods ended June 30, 2015 . Operating results for the three and six months ended June 30, 2015 are not necessarily indicative of the results that may be expected for the year ending December 31, 2015 . These unaudited consolidated financial statements should be read in conjunction with the consolidated financial statements and notes thereto included in the Company's Annual Report on Form 10-K for the year ended December 31, 2014.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June 30, 2015 and December 31, 2014 . The Company maintains its cash accounts with major financial institutions. The cash balances consist of business checking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Real Estate Assets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hree and six months ended June 30, 2015 totaled approximately $9.6 million and $9.8 million , respectively. Acquired in-place leases are valued as above-market or below-market as of the date of acquisition. The in-place leas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including below market renewal option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will b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 Depreciation The purchase price of real estat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Depreciation expense for buildings and improvements for the three and six months ended June 30, 2015 totaled approximately $0.7 million for each period. Amortization expense for tenant origination and absorption costs for the three and six months ended June 30, 2015 totaled approximately $1.2 million for each period. See Note 3, Real Estate , for amortization related to in-place lease valuations.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the carrying amounts of real estate and related intangible assets may not be recoverable, management will assess the recoverability of the assets by determining whether the carrying value of the assets will be recovered through the undiscounted future operating cash flows expected from the use of the assets and the eventual disposition. If, based on this analysis, the Company does not believe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June 30, 2015, the Company did not record any impairment charges related to its real estate or intangible assets. Real Estate Acquisition Deposits Real estate acquisition deposits include funds held in escrow that will be applied towards the purchase of real estate. On September 15, 2014, the Sponsor, on behalf of the Company, executed a purchase and sale agreement (the "Atlas Copco Property Purchase Agreement") with an unaffiliated third party for the acquisition of a 120,000 square foot office/R&amp;D facility currently under construction and located in Auburn Hills, Michigan (the "Atlas Copco Property"). The facility will be fully leased to Atlas Copco Tools &amp; Assembly Systems LLC. On September 19, 2014, the board of directors approved the potential acquisition of the Atlas Copco Property, and the funding of the acquisition deposit. On September 24, 2014, as required by the Atlas Copco Property Purchase Agreement, the Company placed into escrow a $2.0 million earnest money deposit to be applied towards the purchase of the Atlas Copco Property. In certain circumstances, if the Company fails to complete the acquisition of the Atlas Copco Property, the $2.0 million earnest money deposit may be forfeited. The acquisition is expected to close in the fourth quarter of 2015. On both May 1, 2015 and June 1, 2015, as required by a purchase and sale agreement executed on April 30, 2015, the Company placed into escrow a $250,000 earnest money deposit and placed with the seller a $50,000 extension deposit, respectively, to be applied towards the purchase of a 160,410 square foot office property in West Jefferson, Ohio (the "FedEx Freight Property"). The Company closed on the acquisition of the FedEx Freight Property on July 22, 2015. (See Note 10, Subsequent Events - Acquisition of FedEx Freight Property .) On May 21, 2015, as required by a purchase and sale agreement executed on March 27, 2015, the Company placed into escrow a $200,000 earnest money deposit to be applied towards the purchase of a 64,200 square foot office property located in Andover, Massachusetts (the "Morpho Detection Property"). The Company closed on the acquisition of the Morpho Detection Property on July 1, 2015. (See Note 10, Subsequent Events - Acquisition of Morpho Detection Property .) Deferred Financing Costs Deferred financing costs represent commitment fees, loan fees, legal fees and other third-party costs associated with obtaining financing. These costs are capitalized and amortized to, and included as a component of, interest expense over the terms of the respective financing agreements. Amortization expense for the three and six months ended June 30, 2015 was approximately $0.1 million and $0.2 million , respectively. As of June 30, 2015 and December 31, 2014 , the Company’s deferred financing costs, net of accumulated amortization, were $1.8 million and $1.9 million , respectively, which represents financing costs incurred for the Revolving Credit Facility (as defined herein), discussed in Note 4, Debt . Revenue Recognition With the acquisition of real estate, certain properties will have leases where minimum rent payments increase during the term of the lease, or certain minimum rent payments are abated. The Company will record rental revenue for the full term of each lease on a straight-line basis, commencing as of the acquisition date. If a lease provides for contingent rental income, the Company will defer the recognition of contingent rental income, such as percentage rents, until the specific target that triggers the contingent rental income is achieved. As of June 30, 2015 , cumulative deferred rent was approximately $0.2 million, and is included in other assets, net, on the consolidated balance sheets. There was no deferred rent recorded as of December 31, 2014 . Tenant reimbursement revenue, which is comprised of additional amounts collected from tenants for the recovery of certain operating expenses, including repair and maintenance, property taxes and insurance, and capital expenditures, to the extent allowed pursuant to the lease, is recognized as revenue when the additional rent is due. Tenant reimbursement revenue for the three and six months ended June 30, 2015 was approximately $0.4 million for each period. Organizational and Offering Costs Organizational and offering costs of the Offering are paid either by the Company or the Sponsor, on behalf of the Advisor, for the Company and will be reimbursed from the proceeds of the Offering. Organizational and offering costs consist of all expenses (other than sales commissions and the dealer manager fees) to be paid by the Company in connection with the Offering, including legal, accounting, printing, mailing and filing fees, charges from the escrow holder and other accountable offering expenses, including, but not limited to: (i) amounts to reimburse the Advisor for all marketing 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in no event will the Company be obligated to reimburse the Advisor for organizational and offering costs in the Offering totaling in excess of (i) 3.5% (excluding sales commissions and the dealer manager fees) of the gross proceeds raised in the Offering (excluding gross proceeds from the distribution reinvestment plan), and (ii) 15% (including sales commissions and the dealer manager fees) of the gross proceeds raised in the Offering (excluding gross proceeds from the distribution reinvestment plan). If the organization and offering costs exceed such limits discussed above, within 60 days after the end of the month in which the Offering terminates or is completed, the Advisor would be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June 30, 2015 and December 31, 2014 , organizational and offering costs were 1.7% and 13.9% of gross offering proceeds, excluding sales commissions and dealer manager fees, respectively, and 11.1% and 21.6% of gross offering proceeds, including sales commissions and dealer manager fees, respectively. (See Note 7, Related Party Transactions .) The Company has incurred organizational and offering costs, including those due to the Advisor for organizational and offering expenses incurred on the Company's behalf, as follows: June 30, 2015 December 31, 2014 Cumulative offering costs $ 15,493,783 $ 2,063,907 Cumulative organizational costs $ 410,138 $ 311,864 Organizational and offering costs advanced by and due to the Advisor, before excess adjustment $ 1,116,422 $ 1,527,392 Adjustment for organizational and offering costs in excess of limitations — (1,142,237 ) Organizational and offering costs due to the Advisor (1) $ 1,116,422 $ 385,155 (1) As of June 30, 2015 and December 31, 2014 , approximately $1.1 million and $0.4 million in organizational and offering costs advanced by the Advisor, respectively, were included in due to affiliates on the consolidated balance sheets. As of December 31, 2014 , organizational and offering costs incurred by the Advisor exceeded the limitations set forth above by approximately $1.1 million . Therefore, if the Offering were terminated on December 31, 2014 , based on gross offering proceeds raised, net of discounts, in the Offering of $11.0 million , the Company would have been liable for organizational and offering costs incurred by the Advisor, less the amount by which the organizational and offering costs exceeded the limitations discussed above. As of June 30, 2015 , organizational and offering costs incurred by the Advisor no longer exceeded the limitations set forth above. (See Note 7, Related Party Transactions .) Noncontrolling Interests Due to the Company’s control through the general partnership interest in the Operating Partnership and the limited rights of the limited partner, the Operating Partnership, including its wholly-owned subsidiary, is consolidated with the Company and the limited partner interest is reflected as noncontrolling interests in the accompanying consolidated balance sheets. The Company reports noncontrolling interests in subsidiaries within equity in the consolidated balance sheets, but separate from the parent shareholders’ equity. Also, any acquisitions or dispositions of noncontrolling interests that do not result in a change of control will be accounted for as equity transactions. Further, the Company will recognize a gain or loss in net income (loss) when a subsidiary is deconsolidated upon a change in control. Net income (loss) attributable to noncontrolling interests will be shown as an adjustment to net income (loss) attributable to common stockholders. Any future purchase or sale of interest in an entity that results in a change of control may have a material impact on the Company’s financial statements as the Company’s interest in the entity will be recognized at fair value with gains and losses included in net income (loss). 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 When available, the Company utilizes quoted market prices for similar assets or liabilities from independent third-party sources to determine fair value. Financial instruments as of June 30, 2015 consisted of cash and cash equivalents, other assets (excluding deferred rent), accounts payable and other liabilities. The amounts of the financial instruments presented in the consolidated financial statements substantially approximate their fair value as of June 30, 2015 and December 31, 2014 . Income Taxes The Company intends to make an election to be taxed as a REIT, under Sections 856 through 860 of the Internal Revenue Code of 1986, as amended, and expects to be taxed as such for the taxable year ending December 31, 2015, assuming the Company satisfies the REIT qualification requirements for such yea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will be organized and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June 30, 2015 , the TRS has not engaged in any transaction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June 30, 2015 and December 31, 2014 , there were no common stock equivalents that would have a dilutive effect on earnings (loss) per share for common stockholders. Distributions declared on March 3, 2015 were paid per common share assuming each share was issued and outstanding each day during the three months ended June 30, 2015 . Distributions declared per common share was based on daily declaration and record dates selected by the Company’s board of directors of $0.00150684932 per day per share on the outstanding shares of common stock. Segment Information ASC Topic 280, Segment Reporting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review of its consolidated financial statements in accordance with the standards of the Public Company Accounting Oversight Board. Recently Issued Accounting Pronounc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Entities can transition to the standard either retrospectively or as a cumulative-effect adjustment as of the date of adoption. ASU No. 2014-09 is currently effective for reporting periods beginning after December 15, 2016, and early adoption is prohibited. On April 1, 2015, the FASB voted to defer the effective date of ASU No. 2014-09, which if the proposed deferral is approved, adoption would be required for annual reporting periods beginning after December 15, 2017. On July 9, 2015, the FASB affirmed its proposal to defer the effective date to annual reporting periods beginning after December 15, 2017, and early adoption is prohibited. ASU No. 2014-09 does not apply to lease contracts accounted for under Leases (Topic 840) . The Company is currently assessing the potential impact that the adoption of ASU No. 2014-09 will have on its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is currently assessing the potential impact that the adoption of ASU No. 2015-03 will have on its financial statements.</t>
  </si>
  <si>
    <t>Real Estate</t>
  </si>
  <si>
    <t>Real Estate [Abstract]</t>
  </si>
  <si>
    <t>Real Estate As of June 30, 2015 , the Company's real estate portfolio consisted of nine properties ( 13 buildings) in eight states consisting of office, industrial, distribution, and data center facilities with a combined acquisition value of $343.3 million , including the allocation of the purchase price to above and below-market lease valuation, encompassing approximately 2.3 million square feet. All nine properties ( 13 buildings) in the Company's real estate portfolio were acquired during the six months ended June 30, 2015 , as shown below: Property Location Tenant/Major Lessee Acquisition Date Purchase Price Square Feet Acquisition Fees and Reimbursable Expenses Paid to the Advisor (2) Revolving Credit Facility (3) Preferred Equity Year of Expiration (for Major Lessee) 2015 Annualized Net Rent (4) Owens Corning Concord, NC Owens Corning Sales, LLC 3/9/2015 $ 5,500,000 61,200 $ 142,501 $ — $ — 2024 $ 355,419 Westgate II Houston, TX Wood Group Mustang, Inc. 4/1/2015 57,000,000 186,300 1,332,801 30,000,000 — 2024 3,830,547 Administrative Office of Pennsylvania Courts Mechanicsburg, PA Administrative Office of Pennsylvania Courts 4/22/2015 10,115,000 56,600 283,191 6,100,000 — 2024 750,498 American Express Center (1)(5) Phoenix, AZ American Express Travel Related Services Company, Inc. 5/11/2015 91,500,000 513,400 1,896,635 45,700,000 — 2023 5,826,487 MGM Corporate Center (1)(6) Las Vegas, NV MGM Resorts International 5/27/2015 30,300,000 168,300 651,933 25,000,000 — 2024 1,886,759 American Showa Columbus, OH American Showa, Inc. 5/28/2015 17,200,000 304,600 386,525 10,300,000 — 2025 1,025,377 Huntington Ingalls (1)(7) Hampton, VA Huntington Ingalls Incorporated 6/26/2015 34,300,000 515,500 740,705 20,500,000 — 2027 2,232,054 Wyndham Parsippany, NJ Wyndham Worldwide Operations 6/26/2015 81,400,000 203,500 1,656,442 48,800,000 32,560,000 2029 5,078,831 Exel Groveport, OH Exel, Inc. 6/30/2015 15,946,200 312,000 430,336 9,500,000 — 2022 1,123,261 $ 343,261,200 2,321,400 $ 7,521,069 $ 195,900,000 $ 32,560,000 $ 22,109,233 (1) Multi-building property acquisitions are considered one property for portfolio purposes. (2) The Advisor is entitled to receive acquisition fees equal to 2.0% and acquisition expense reimbursement for actual acquisition expenses incurred. The total is included in acquisition fees and expenses to affiliates on the consolidated statements of operations. (3) Represents draws from the Revolving Credit Facility discussed in Note 4, Debt . The remaining purchase price was funded with net proceeds raised in the Offering with the exception of the Wyndham property for which the remaining proceeds were funded from the preferred equity investment discussed in Note 5, Equity . (4) Net rent is based on (a) the contractual base rental payments assuming the lease requires the tenant to reimburse us for certain operating expenses; or (b) contractual rent payments less certain operating expenses that are our responsibility for the 12-month period subsequent to June 30, 2015 and includes assumptions that may not be indicative of the actual future performance of a property, including the assumption that the tenant will perform its obligations under its lease agreement during the next 12 months. Actual base rent for properties acquired in the six months ended June 30, 2015 was $2.5 million . (5) The American Express Center property consists of two buildings. (6) The MGM Corporate Center property consists of three buildings. (7) The Huntington Ingalls property consists of two buildings. The following summarizes the purchase price allocation of the 2015 acquisitions through June 30, 2015 : Land Building and Improvements Tenant Origination and Absorption Cost In-Place Lease Valuation - Above/(Below) Market Total Owens Corning $ 575,000 $ 4,605,876 $ 560,750 $ (241,626 ) $ 5,500,000 Westgate II (1) 3,732,053 43,596,739 11,504,737 (1,833,529 ) 57,000,000 Administrative Office of Pennsylvania Courts (1) 1,207,000 7,201,000 1,735,000 (28,000 ) 10,115,000 American Express Center (1) 5,750,000 73,750,000 39,920,000 (27,920,000 ) 91,500,000 MGM Corporate Center (1) 4,266,442 21,691,700 7,033,558 (2,691,700 ) 30,300,000 American Showa (1) 1,452,649 13,473,559 2,273,792 — 17,200,000 Huntington Ingalls (1) 5,415,000 23,341,000 6,495,000 (951,000 ) 34,300,000 Wyndham (1) 5,695,816 60,978,739 15,552,851 (827,406 ) 81,400,000 Exel (1) 1,988,200 11,947,000 2,011,000 — 15,946,200 Total $ 30,082,160 $ 260,585,613 $ 87,086,688 $ (34,493,261 ) $ 343,261,200 (1) As of June 30, 2015 , the purchase price allocation for the acquisition has been allocated on a preliminary basis to the respective assets acquired and the liabilities assumed. The purchase price allocation will be finalized prior to the commencement of the 2015 annual audit. Pro Forma Financial Information The following condensed pro forma operating information is presented as if the Company’s properties acquired during the first six months of 2015 had been included in operations as of January 1, 2014. The pro forma operating information excludes certain nonrecurring adjustments, such as acquisition fees and expenses incurred, to reflect the pro forma impact these acquisitions would have on earnings on a continuous basis: Three Months Ended June 30, Six Months Ended June 30, 2015 2014 2015 2014 Revenue $ 8,180,786 $ 8,180,786 $ 16,350,447 $ 16,350,447 Net income $ 555,532 $ 1,283,241 $ 1,052,346 $ 2,610,367 Net income attributable to noncontrolling interests $ 978 $ 1,276,857 $ 2,867 $ 2,597,380 Net income attributable to common stockholders (1) $ 533,360 $ 6,384 $ 1,028,287 $ 12,987 Net income to common stockholders per Class A share, basic and diluted $ 0.05 Not meaningful $ 0.15 Not meaningful (1) Amount is net of net income (loss) attributable to noncontrolling interests and distributions to redeemable noncontrolling interests attributable to common stockholders. Future Minimum Contractual Rent Payments The future minimum contractual rent payments pursuant to the lease terms, with lease expirations ranging from 2023 to 2029, are shown in the table below: 2015 $ 11,275,693 2016 22,848,256 2017 23,156,513 2018 23,426,912 2019 23,768,736 Thereafter 146,283,301 Total $ 250,759,411 Revenue Concentration The percentage of annualized net rent for the 12-month period subsequent to June 30, 2015 , by state, based on the respective in-place leases, is as follows: State Annualized Net Rent Number of Properties Percentage of Annualized Net Rent Arizona $ 5,826,487 1 26.4 % New Jersey 5,078,831 1 23.0 % Texas 3,830,547 1 17.3 % Virginia 2,232,054 1 10.1 % Ohio 2,148,638 2 9.7 % Nevada 1,886,759 1 8.5 % All Others (1) 1,105,917 2 5.0 % Total $ 22,109,233 9 100.0 % (1) All others account for less than 5% of total annualized net rent on an individual basis. The percentage of annualized net rent for the 12-month period subsequent to June 30, 2015 , by industry, based on the respective in-place leases, is as follows: Industry (1) Annualized Net Rent Number of Lessees Percentage of Annualized Net Rent Accommodation and Food Services $ 6,918,905 2 31.3 % Finance and Insurance 5,826,487 2 26.4 % Professional, Scientific, and Technical Services 4,953,808 2 22.4 % Manufacturing 3,612,851 3 16.3 % All Others (2) 797,182 2 3.6 % Total $ 22,109,233 11 100.0 % (1) Industry classification based on the 2012 North American Industry Classification System. (2) All others account for less than 5% of total annualized net rent on an individual basis. The tenant lease expirations by year based on annualized net rent for the 12-month period subsequent to June 30, 2015 are as follows: Year of Lease Expiration Annualized Net Rent Number of Lessees Square Feet Percentage of Annualized Net Rent 2015 $ 18,536 1 21,000 — % 2016 46,685 1 2,400 0.2 % 2022 1,123,261 1 312,000 5.1 % 2023 5,807,951 1 492,400 (1) 26.3 % 2024 6,776,538 4 470,000 30.7 % 2025 1,025,377 1 304,600 4.6 % 2027 2,232,054 1 515,500 10.1 % 2029 5,078,831 1 203,500 23.0 % Total $ 22,109,233 11 2,321,400 100.0 % (1) As of June 30, 2015, 279,000 square feet of the 300,000 square-foot American Express Center I property was leased to American Express Travel Related Services Company, Inc. ("Tenant") with the remaining 21,000 square feet leased to Ameriprise Financial, Inc. On July 31, 2015, the Ameriprise Financial, Inc. lease expired and commencing August 1, 2015, pursuant to a merged-premises lease, the Tenant merged premises and began leasing the entire 300,000 square feet. The merged-premises lease will expire in 2023. Tenant and Portfolio Risk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Intangibles The Company allocated a portion of the acquired real estate asset value to in-place lease valuation and tenant origination and absorption cost, as discussed above and as shown below.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Balance June 30, 2015 In-place lease valuation (below market) $ (34,493,261 ) In-place lease valuation (below market) - accumulated amortization 562,248 In-place lease valuation (below market), net $ (33,931,013 ) Tenant origination and absorption cost $ 87,086,688 Tenant origination and absorption cost - accumulated amortization (1,164,434 ) Tenant origination and absorption cost, net $ 85,922,254 The intangible assets are amortized over the remaining lease terms of the respective properties, which on a weighted-average basis, was approximately 10.2 years as of June 30, 2015 . There were no intangible assets as of December 31, 2014. The amortization of the intangible assets and other leasing costs for the six months ended June 30, 2015 is as follows: Amortization (income) expense for the six months ended June 30, 2015 In-place lease valuation $ (562,248 ) Tenant origination and absorption cost $ 1,164,434 The following table sets forth the estimated annual amortization (income) expense for in-place lease valuation, and tenant origination and absorption costs as of June 30, 2015 for the next five years . Year In-Place Lease Valuation Tenant Origination and Absorption Costs Remaining 2015 $ (2,023,216 ) $ 4,624,931 2016 $ (4,046,433 ) $ 9,249,862 2017 $ (4,046,433 ) $ 9,249,862 2018 $ (4,046,433 ) $ 9,249,862 2019 $ (4,046,433 ) $ 9,249,862</t>
  </si>
  <si>
    <t>Debt</t>
  </si>
  <si>
    <t>Debt Disclosure [Abstract]</t>
  </si>
  <si>
    <t>Debt As of June 30, 2015 , the Company's debt consisted of the following: Balance as of June 30, 2015 Contractual Interest Rate (1) Payment Type Loan Maturity Revolving Credit Facility $ 195,900,000 1.84 % (2) Interest Only December 2019 (3) (1) The weighted-average interest rate as of June 30, 2015 was approximately 1.87% for the Company's variable-rate debt. The 1.84% contractual interest rate is based on a 360-day year, pursuant to the Revolving Credit Facility, whereas the 1.87% weighted-average interest rate is based on a 365-day year. (2) As discussed below, the interest rate is a one-month LIBO Rate + 1.65% . As of June 30, 2015 , the LIBO Rate was 0.19% (effective as of June 30, 2015). (3) The credit agreement related to the Revolving Credit Facility allows for a one -year extension. Maturity date assumes the one-year extension is exercised, at which time, the total outstanding balance would be due. Revolving Credit Facility On December 12, 2014, the Company, through the Operating Partnership, entered into a revolving credit agreement (as amended, the “Revolving Credit Facility”), co-led by KeyBank and JPMorgan Chase Bank, with KeyBank as administrative agent, JPMorgan Chase Bank as syndication agent, and a syndicate of lenders. Pursuant to the Revolving Credit Facility, the Company was provided with an initial commitment of $250.0 million , which commitment may be increased under certain circumstances up to a maximum total commitment of $1.25 billion . The Revolving Credit Facility has an initial term of four years, maturing on December 12, 2018, and may be extended for a one -year period if certain conditions are met. Availability under the Revolving Credit Facility is limited to the lesser of a (i) a specified leverage ratio applied to acquisition value of the property, as provided for in the first amendment to the Revolving Credit Facility agreement; or (ii) debt service coverage ratio ("DSCR") calculation, all as set forth in the credit agreement related to the Revolving Credit Facility. The Revolving Credit Facility has an interest rate, as provided in the credit agreement, based on the consolidated leverage ratio reported with the quarterly compliance certificate and is calculated based on the LIBO Rate plus the applicable LIBO Rate margin, or Base Rate plus the applicable base rate margin (all as provided in the credit agreement). The Base Rate is calculated as the greater of (i) the KeyBank Prime rate or (ii) the Federal Funds rate plus 0.50% . Payments under the Revolving Credit Facility are interest only and are due on the first day of each quarter. The Revolving Credit Facility will initially be secured by a pledge of 100% of the ownership interests in each special purpose entity which owns a pool property. Upon the occurrence of certain conditions set forth in the credit agreement, the security for the Revolving Credit Facility shall be released, at the Company's request, provided there is no event of default then existing, and the facility will then be deemed an unsecured revolver. In addition to customary representations, warranties, covenants, and indemnities, the Revolving Credit Facility requires the Company to comply with the following at all times, which will be tested on a quarterly basis: • a maximum consolidated leverage ratio of 60% , or, once the collateral pledges are released, the ratio may increase to 65% for up to four consecutive quarters after a material acquisition only after the facility is deemed unsecured; • a minimum consolidated tangible net worth of 80% of the Company's consolidated tangible net worth at closing of the Revolving Credit Facility, or approximately $4.7 million , plus 75% of net future equity issuances (including units of operating partnership interests in the Company); • a minimum consolidated fixed charge coverage ratio of not less than 1.50 :1.00, commencing as of the quarter ending March 31, 2016; • a maximum total secured debt ratio of not greater than 40% , which ratio will increase by five percentage points for four quarters after closing of a material acquisition that is financed with secured debt; • a maximum total secured recourse debt ratio, excluding recourse obligations associated with interest rate hedges, of 10% of the Company's total asset value, at the time the Company's tangible net worth equals or exceeds $250 million (secured debt is not permitted prior to the time the Company's tangible net worth exceeds $250 million ); • aggregate maximum unhedged variable rate debt of not greater than 30% of the Company's total asset value; and • a maximum payout ratio of not greater than 95% of core funds from operations of the Company, commencing as of the quarter ending March 31, 2018. In order to be compliant with the maximum unhedged variable rate debt covenant, the Company entered into two interest rate cap agreements for a total notional amount of $150.0 million . Both agreements expire on December 31, 2015. The total cost for the two interest rate cap agreements was $16,500 . Thus, the Company was in compliance with all applicable covenants as of June 30, 2015 . On August 10, 2015, the Company exercised its right under the credit agreement and increased the commitments to $410.0 million . (See Note 10, Subsequent Events - Increased Commitments Under the Revolving Credit Facility .)</t>
  </si>
  <si>
    <t>Equity</t>
  </si>
  <si>
    <t>Equity [Abstract]</t>
  </si>
  <si>
    <t>Equity Preferred Equity On June 24, 2015, the Company and the Operating Partnership entered into a purchase agreement with a private fund affiliated with the Company's sponsor (the "Preferred Equity Investor") pursuant to which the Preferred Equity Investor agreed to provide up to an aggregate of $150.0 million of preferred equity investment (the "Preferred Equity Investment") in exchange for up to 15.0 million preferred units of limited partnership interest in the Operating Partnership ("Preferred Units"); provided, however, that the amount of the Preferred Units outstanding at any time may not exceed $50.0 million in value and provided further, that no Preferred Units may be issued after December 24, 2015. The Preferred Units may be issued in one or more tranches. Each Preferred Unit will have a liquidation preference of $10.00 per Preferred Unit (the "Liquidation Amount"), plus all accrued and unpaid distributions. The Preferred Equity Investor is entitled to monthly distributions, payable in arrears, at varying rates in an amount equal to: (a) in the case of the period from the date of issuance to but excluding December 24, 2015, the LIBOR Rate plus 4.50% per annum of the Liquidation Amount per unit; and (b) thereafter, the LIBOR Rate plus 6.50% per annum of the Liquidation Amount per unit. The Preferred Units may be redeemed by the Operating Partnership, in whole or in part, at the option of the Operating Partnership at any time. The redemption price for the Preferred Units will be equal to the sum of the Liquidation Amount plus all accumulated and unpaid distributions thereon to the date of redemption, plus interest thereon (the "Redemption Price"). If fewer than all of the outstanding Preferred Units are to be redeemed at the option of the Operating Partnership, the Preferred Units to be redeemed will be determined pro rata or by lot in a manner determined by the Company, as the general partner of the Operating Partnership, to be fair and equitable to all holders of the Preferred Units. Pursuant to a side letter of agreement executed on July 20, 2015 made by and among the Company's Chief Executive Officer, the Company, and the Operating Partnership, upon the occurrence of certain events, the Company's Chief Executive Officer would be required to purchase, at a price per unit equal to the then-current public offering price of Class A shares of common stock of the Company (net of sales commission and the dealer manager fee), an amount of common units of limited partnership interest in the Operating Partnership (a "Common Investment") in a dollar amount equal to the amount required to allow the Operating Partnership to redeem all of the outstanding Preferred Units, including any accumulated and unpaid distributions, interest or similar additional amounts with respect thereto. The Operating Partnership would, and the Company would cause the Operating Partnership to, use all of the proceeds from a Common Investment to affect a full redemption of all outstanding Preferred Units. As of June 30, 2015 , there were 3,256,000 Series A Cumulative Redeemable Preferred Units outstanding. As of August 12, 2015 , there were 2,171,000 Series A Cumulative Redeemable Preferred Units outstanding. Common Equity As of June 30, 2015 , the Company had received aggregate gross offering proceeds of approximately $144.0 million from the sale of shares in the Primary Offering and the DRP Offering. There were 14,488,161 shares outstanding at June 30, 2015 , including shares issued pursuant to the DRP. Distribution Reinvestment Plan The Company adopted a distribution reinvestment plan ("DRP") that allows stockholders to have distributions otherwise distributable to them invested in additional shares of common stock. The plan became effective on the effective date of the Company’s Offering, July 31, 2014. No sales commission or dealer manager fee will be paid on shares sold through the DRP. The Company may amend or terminate the DRP for any reason at any time upon 10 days' prior written notice to stockholders. For the six months ended June 30, 2015 and from the effective date of the Offering through December 31, 2014 , the Company issued 121,332 and 5,333 Class A shares, respectively, under the DRP. (See Note 10, Subsequent Events - Status of Offering , for shares issued pursuant to the DRP at filing.) Share Redemption Program The Company adopted a share redemption program that will enable stockholders to sell their stock to the Company in limited circumstances. As long as the common stock is not listed on a national securities exchange or over-the-counter market, stockholders who have held their stock for at least one year may be able to have all or a portion consisting of at least 25% of their shares of stock redeemed by the Company. The Company may redeem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Company’s DRP. Share redemption requests must be received by the Company no later than the last business day of the calendar quarter, and shares will be redeemed on the last business day of the month following such calendar quarter. The redemption price per share is expected to be the redemption rate set forth in the following table which is based upon the number of years the stock is held: Number Years Held Redemption Price per Share Less than 1 No redemption allowed 1 or more but less than 2 90.0% of the price paid by the stockholder 2 or more but less than 3 95.0% of the price paid by the stockholder 3 or more but less than 4 97.5% of the price paid by the stockholder 4 or more 100.0% of the price paid by the stockholder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As of June 30, 2015 , $1,203,313 in shares of Class A common stock would be available for redemption, if not for the one -year limitation period. As of June 30, 2015 , we had no redemption requests. Redemption requests will be honored on the last business day of the month following the end of each quarter. Requests for redemption must be received on or prior to the end of the quarter in order for the Company to repurchase the shares as of the end of the following month. (See Note 6, Noncontrolling Interests , for discussion on the noncontrolling interests that are eligible for redemption). As the use of the proceeds from the DRP for redemptions is outside the Company’s control, the net proceeds from the DRP are considered to be temporary equity under EITF Topic No. D-98 Classification and Measurement of Redeemable Securities and Accounting Series Release No. 268, Presentation in Financial Statements of Redeemable Preferred Stock, and are, therefore, presented as common stock subject to redemption in the accompanying consolidated balance sheets. The cumulative proceeds from the DRP, net of any redemptions, will be computed at each reporting date and will be classified as temporary equity in the Company’s balance sheet. As noted above, the redemption is limited to proceeds from new permanent equity from the sale of shares pursuant to the Company’s DRP.</t>
  </si>
  <si>
    <t>Noncontrolling Interests</t>
  </si>
  <si>
    <t>Noncontrolling Interest [Abstract]</t>
  </si>
  <si>
    <t>Noncontrolling Interest</t>
  </si>
  <si>
    <t>Noncontrolling Interests Noncontrolling interests represent limited partnership interests in the Operating Partnership in which the Company is the general partner. The Operating Partnership issued 20,000 limited partnership units for $10 per unit on February 11, 2014 in exchange for the initial capitalization of the Operating Partnership. As of June 30, 2015 , noncontrolling interests were approximately 0.14% of total shares outstanding, and approximately 0.28%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only after the units have been outstanding for one year. The Company may, in its sole and absolute discretion, elect to acquire the limited partnership units for cash equal to the value of an equivalent number of shares, or, purchase such limited partners' limited partnership units by generally issuing one share of common stock for each limited partnership unit redeemed. These rights may not be exercised under certain circumstances which could cause the Company to lose its REIT election. The limited partnership units are reported on the consolidated balance sheets as noncontrolling interests. The following summarizes the activity for noncontrolling interests for the six months ended June 30, 2015 and for the period February 11, 2014 (date of initial capitalization) through December 31, 2014: Six Months Ended June 30, 2015 For the period February 11, 2014 (Date of Initial Capitalization) through December 31, 2014 Beginning balance $ 139,041 $ 200,000 Distributions to noncontrolling interests (5,455 ) (2,983 ) Net loss (24,567 ) (57,976 ) Ending balance $ 109,019 $ 139,041</t>
  </si>
  <si>
    <t>Related Party Transactions</t>
  </si>
  <si>
    <t>Related Party Transactions [Abstract]</t>
  </si>
  <si>
    <t>Related Party Transactions The following table summarizes the related party costs and fees incurred, paid and due to affiliates as of June 30, 2015 and December 31, 2014 : Year Ended December 31, 2014 Six Months Ended June 30, 2015 Payable Incurred Paid Payable Advisor and Property Manager fees Acquisition fees and expenses $ — $ 7,521,068 $ 1,675,276 $ 5,845,792 Operating expenses — 288,944 136,633 152,311 Asset management fees — 368,959 3,401 365,558 Property management fees — 26,023 218 25,805 Organization and offering expenses — Organizational expenses 78,641 309,247 204,891 182,997 Offering expenses 306,514 1,672,020 1,045,109 933,425 Other costs advanced by the Advisor 448,213 515,725 448,746 515,192 Selling commissions 22,966 8,697,619 8,614,597 105,988 Dealer Manager fees 9,842 3,969,250 3,932,862 46,230 Total due to affiliates $ 866,176 $ 23,368,855 $ 16,061,733 $ 8,173,298 Advisory and Dealer Manager Agreements The Company does not expect to have any employees. The Advisor is primarily responsible for managing the business affairs and carrying out the directives of the Company’s board of directors. The Company has executed an advisory agreement with the Advisor and a dealer manager agreement with the Dealer Manager for the Offering. The agreements entitle the Advisor and the Dealer Manager to certain fees upon the provision of certain services with regard to the Offering and investment of funds in real estate properties, among other services, as well as reimbursement for organizational and offering costs incurred by the Advisor on the Company’s behalf and reimbursement of certain costs and expenses incurred by the Advisor in providing services to the Company. The advisory agreement requires, upon termination of the Offering, that any organizational and offering costs, including sales commissions and dealer manager fees, incurred above 15% of gross equity raised in the Company’s Offering and that any organizational and offering costs not including sales commissions and dealer manager fees, incurred above 3.5% of gross equity raised in the Company’s Offering shall be reimbursed to the Company. As of December 31, 2014 , organizational and offering costs had exceeded the limitations set forth by approximately $1.1 million . Therefore, if the Offering had been terminated on December 31, 2014 , based on gross offering proceeds raised, net of discounts, of $11.0 million , the Company would have been liable for organizational and offering costs incurred by the Advisor, less the amount by which the organizational and offering costs exceeded the limitations noted above. As of June 30, 2015 , organizational and offering costs did not exceed the limitations set forth above. Therefore, the Company was liable for the full amount of organizational and offering costs incurred by the Advisor. (See Note 2, Basis of Presentation and Summary of Significant Accounting Policies — Organizational and Offering Costs .) Dealer Manager Agreement The Company executed a dealer manager agreement with the Dealer Manager, which was amended on November 25, 2014, entitling the Dealer Manager to receive a sales commission and dealer manager fee equal to 7.0% and 3.0% , respectively, of gross proceeds from Class A shares sold in the Primary Offering. The Dealer Manager has, and will continue to enter into, participating dealer agreements with certain other broker-dealers authorizing them to sell shares of the Company in the Primary Offering. Upon the sale of the Company's shares by such broker-dealers, the Dealer Manager will re-allow all of the sales commissions paid in connection with sales made by these broker-dealers. The Dealer Manager may also re-allow to these broker-dealers a portion of the 3.0% dealer manager fee as marketing fees, reimbursement of certain costs and expenses of attending training and education meetings sponsored by the Dealer Manager, payment of attendance fees required for employees of the Dealer Manager or other affiliates to attend retail seminars and public seminars sponsored by these broker-dealers, or to defray other distribution-related expenses. Acquisition and Disposition Fees Under the advisory agreement, the Advisor is entitled to receive acquisition and advisory fees equal to 2.0% of the Contract Purchase Price, as defined therein, of each property acquired by the Company, and reimbursement of actual acquisition expenses, estimated to be approximately 1.0% of the Contract Purchase Price of each property acquired by the Company. If the Advisor provides a substantial amount of service in connection with the sale of a property, the advisory agreement allows the Advisor to receive fees equal to the lesser of: (a) 2.0% of the contract sale price, or (b) 50% of the competitive real estate commission. The total disposition fees paid (including fees paid to third parties) may not exceed the lesser of a competitive real estate commission or an amount equal to 6.0% of the contract sale price of the property. Asset Management Fee The Advisor receives an annual asset management fee for managing the Company’s assets equal to 1.0% of the Average Invested Assets, defined as the aggregate carrying value of the assets invested before reserves for depreciation. The fee will be computed based on the average of these values at the end of each month. The asset management fees are earned monthly.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In the event that the Property Manager assists with the development or redevelopment of a property, the Company may pay a separate market-based fee for such services. Employee and Director Long-Term Incentive Plan The Company’s board of directors adopted a long term incentive plan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As of June 30, 2015 , 1,448,816 shares were reserved for issuance under the Plan, however, no awards had been granted under the Plan. Conflicts of Interest The Sponsor, Advisor, Property Manager and their officers and certain of their key personnel and their respective affiliates currently serve as key personnel, advisors, managers and sponsors or co-sponsors to some or all of 12 other real estate programs affiliated with the Sponsor, including Griffin Capital Essential Asset REIT, Inc. ("GCEAR") and Griffin-American Healthcare REIT III, Inc. ("GAHR III"), both of which are publicly-registered, non-traded real estate investment trusts, Griffin-Benefit Street Partners BDC Corp. ("GB-BDC"), a non-traded business development company regulated under the 1940 Act, and Griffin Institutional Access Real Estate Fund ("GIREX"),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stockholders. The board of directors has adopted the Sponsor’s acquisition allocation policy as to the allocation of acquisition opportunities among the Company and GCEAR,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f, after consideration of these factors, the investment opportunity is suitable for GCEAR and for the Company, then: • GCEAR will have priority for investment opportunities of $75 million or greater; and • the Company will have priority for investment opportunities of $35 million or less, until such time as the Company reaches $500 million in aggregate assets (based on contract purchase price). In the event all acquisition allocation factors have been exhausted and an investment opportunity remains equally suitable for GCEAR and the Company,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June 30, 2015 , the Company paid distributions in the amount of $0.00150684932 per day per share on the outstanding shares of common stock payable to stockholders of record at the close of business on each day during the period from April 1, 2015 through June 30, 2015 . Such distributions were paid on a monthly basis, on or about the first day of the month, for the month then-ended. On June 16, 2015, the Company's board of directors declared distributions in the amount of $0.00150684932 per day per share on the outstanding shares of common stock payable to stockholders of record at the close of business on each day during the period from July 1, 2015 through September 30, 2015. Such distributions payable to each stockholder of record during a month will be paid on such date of the following month as the Company's Chief Executive Officer may determine. On July 27, 2015, the Company's board of directors declared a stock distribution in the amount of 0.00013699 shares of stock per day on the outstanding share of common stock payable to stockholders of record at the close of business each day of the period commencing on July 27, 2015 through September 30, 2015. Such stock distribution to each stockholder of record during a month will be issued on such date of the following month as the Company's Chief Executive Officer may determine.</t>
  </si>
  <si>
    <t>Subsequent Events</t>
  </si>
  <si>
    <t>Subsequent Events [Abstract]</t>
  </si>
  <si>
    <t>Subsequent Events Status of the Offering As of August 12, 2015 , the Company has received and accepted subscriptions in the Offering for 17,046,997 Class A shares of common stock, or $169,539,971 , excluding Class A shares of common stock issued pursuant to the DRP. To date, a total of $1,640,790 in distributions were reinvested pursuant to the DRP and 172,715 Class A shares of common stock were issued pursuant to the DRP. Acquisition of Morpho Detection Property On July 1, 2015, the Company, through the Operating Partnership, acquired a two-story, Class "A" office and research and development property consisting of 64,200 net rentable square feet located in Andover, Massachusetts (the "Morpho Detection property"). The Morpho Detection property is leased in its entirety pursuant to a triple-net lease to Morpho Detection, LLC ("Morpho Detection"), obligating Morpho Detection to all costs and expenses to operate and maintain the property, including certain capital expenditures. On the acquisition date, the remaining lease term was approximately 11.9 years . The purchase price of the Morpho Detection property was $11.5 million , which, along with other closing fees and expenses, including acquisition fees and expense reimbursement payable to the Advisor, was funded with a $6.9 million draw from the Revolving Credit Facility, $2.6 million in proceeds from the Preferred Equity Investment, and the remaining proceeds coming from the Primary Offering. Acquisition of FedEx Freight Property On July 22, 2015, the Company, through the Operating Partnership, acquired a single-story, Class "A" truck terminal and its associated outbuildings consisting of approximately 160,400 net rentable square feet located in West Jefferson, Ohio (the "FedEx Freight property"). The FedEx Freight property is leased in its entirety pursuant to a triple-net lease to FedEx Freight, Inc. ("FedEx Freight"), obligating FedEx Freight to all costs and expenses to operate and maintain the property, including certain capital expenditures. On the acquisition date, the remaining lease term was approximately 8.5 years . The purchase price of the FedEx Freight property was $28.0 million , which, along with other closing fees and expenses, including acquisition fees and expense reimbursement payable to the Advisor, was funded with a $16.8 million draw from the Revolving Credit Facility and $10.8 million in proceeds from the Preferred Equity Investment. Acquisition of Aetna Property On July 29, 2015, the Company, through the Operating Partnership, acquired a two-story, institutional quality office property consisting of approximately 100,300 net rentable square feet located in Tucson, Arizona (the "Aetna property"). The Aetna property is leased in its entirety pursuant to a triple-net lease to Aetna Life Insurance Company ("Aetna Life Insurance"), obligating Aetna Life Insurance to all costs and expenses to operate and maintain the property. The remaining lease term was 10 years commencing upon the Company's acquisition. The purchase price of the Aetna property was $21.7 million , which, along with other closing fees and expenses (reduced by certain adjustments, credits, and previous deposits), including acquisition fees and expense reimbursement payable to the Advisor, was funded with a $21.6 million draw from the Revolving Credit Facility. Increased Commitments Under the Revolving Credit Facility On August 10, 2015, the Company entered into an Increase Agreement to exercise its right under the credit agreement to increase the total commitments. In doing so, total commitments increased from $250.0 million to $410.0 million . In addition, the Company entered into a Joinder Agreement adding one additional lender. No other participants joined the syndicate and no other terms to the Revolving Credit Agreement were changed. Funds Outstanding Pursuant to the Revolving Credit Facility As of August 12, 2015 , $241.2 million was outstanding pursuant to the Revolving Credit Facility. Preferred Units Outstanding Pursuant to the Preferred Equity Investment As of August 12, 2015 , there were 2,171,000 Series A Cumulative Redeemable Preferred Units outstanding pursuant to the Preferred Equity Investment.</t>
  </si>
  <si>
    <t>Basis of Presentation and Summary of Significant Accounting Policies (Policies)</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Cash and Cash Equivalents</t>
  </si>
  <si>
    <t xml:space="preserve">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June 30, 2015 and December 31, 2014 . The Company maintains its cash accounts with major financial institutions. The cash balances consist of business checking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t>
  </si>
  <si>
    <t>Real Estate Assets</t>
  </si>
  <si>
    <t>Real Estate Assets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hree and six months ended June 30, 2015 totaled approximately $9.6 million and $9.8 million , respectively. Acquired in-place leases are valued as above-market or below-market as of the date of acquisition. The in-place leas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including below market renewal option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will b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t>
  </si>
  <si>
    <t>Depreciation</t>
  </si>
  <si>
    <t>Depreciation The purchase price of real estat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the carrying amounts of real estate and related intangible assets may not be recoverable, management will assess the recoverability of the assets by determining whether the carrying value of the assets will be recovered through the undiscounted future operating cash flows expected from the use of the assets and the eventual disposition. If, based on this analysis, the Company does not believe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June 30, 2015, the Company did not record any impairment charges related to its real estate or intangible assets.</t>
  </si>
  <si>
    <t>Revenue Recognition</t>
  </si>
  <si>
    <t xml:space="preserve">Revenue Recognition With the acquisition of real estate, certain properties will have leases where minimum rent payments increase during the term of the lease, or certain minimum rent payments are abated. The Company will record rental revenue for the full term of each lease on a straight-line basis, commencing as of the acquisition date. If a lease provides for contingent rental income, the Company will defer the recognition of contingent rental income, such as percentage rents, until the specific target that triggers the contingent rental income is achieved. As of June 30, 2015 , cumulative deferred rent was approximately $0.2 million, and is included in other assets, net, on the consolidated balance sheets. There was no deferred rent recorded as of December 31, 2014 . Tenant reimbursement revenue, which is comprised of additional amounts collected from tenants for the recovery of certain operating expenses, including repair and maintenance, property taxes and insurance, and capital expenditures, to the extent allowed pursuant to the lease, is recognized as revenue when the additional rent is due. Tenant reimbursement revenue for the three and six months ended June 30, 2015 was approximately $0.4 million for each period. </t>
  </si>
  <si>
    <t>Organizational and Offering Costs</t>
  </si>
  <si>
    <t>Organizational and Offering Costs Organizational and offering costs of the Offering are paid either by the Company or the Sponsor, on behalf of the Advisor, for the Company and will be reimbursed from the proceeds of the Offering. Organizational and offering costs consist of all expenses (other than sales commissions and the dealer manager fees) to be paid by the Company in connection with the Offering, including legal, accounting, printing, mailing and filing fees, charges from the escrow holder and other accountable offering expenses, including, but not limited to: (i) amounts to reimburse the Advisor for all marketing 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in no event will the Company be obligated to reimburse the Advisor for organizational and offering costs in the Offering totaling in excess of (i) 3.5% (excluding sales commissions and the dealer manager fees) of the gross proceeds raised in the Offering (excluding gross proceeds from the distribution reinvestment plan), and (ii) 15% (including sales commissions and the dealer manager fees) of the gross proceeds raised in the Offering (excluding gross proceeds from the distribution reinvestment plan). If the organization and offering costs exceed such limits discussed above, within 60 days after the end of the month in which the Offering terminates or is completed, the Advisor would be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June 30, 2015 and December 31, 2014 , organizational and offering costs were 1.7% and 13.9% of gross offering proceeds, excluding sales commissions and dealer manager fees, respectively, and 11.1% and 21.6% of gross offering proceeds, including sales commissions and dealer manager fees, respectively. (See Note 7, Related Party Transactions .)</t>
  </si>
  <si>
    <t>Noncontrolling Interests Due to the Company’s control through the general partnership interest in the Operating Partnership and the limited rights of the limited partner, the Operating Partnership, including its wholly-owned subsidiary, is consolidated with the Company and the limited partner interest is reflected as noncontrolling interests in the accompanying consolidated balance sheets. The Company reports noncontrolling interests in subsidiaries within equity in the consolidated balance sheets, but separate from the parent shareholders’ equity. Also, any acquisitions or dispositions of noncontrolling interests that do not result in a change of control will be accounted for as equity transactions. Further, the Company will recognize a gain or loss in net income (loss) when a subsidiary is deconsolidated upon a change in control. Net income (loss) attributable to noncontrolling interests will be shown as an adjustment to net income (loss) attributable to common stockholders. Any future purchase or sale of interest in an entity that results in a change of control may have a material impact on the Company’s financial statements as the Company’s interest in the entity will be recognized at fair value with gains and losses included in net income (loss).</t>
  </si>
  <si>
    <t>Income Taxes</t>
  </si>
  <si>
    <t xml:space="preserve">Income Taxes The Company intends to make an election to be taxed as a REIT, under Sections 856 through 860 of the Internal Revenue Code of 1986, as amended, and expects to be taxed as such for the taxable year ending December 31, 2015, assuming the Company satisfies the REIT qualification requirements for such yea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will be organized and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June 30, 2015 , the TRS has not engaged in any transactions. </t>
  </si>
  <si>
    <t>Basis of Presentation and Summary of Significant Accounting Policies (Tables)</t>
  </si>
  <si>
    <t>Schedule of estimated useful lives of assets</t>
  </si>
  <si>
    <t>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Organizational and Offering Costs Incurred</t>
  </si>
  <si>
    <t>The Company has incurred organizational and offering costs, including those due to the Advisor for organizational and offering expenses incurred on the Company's behalf, as follows: June 30, 2015 December 31, 2014 Cumulative offering costs $ 15,493,783 $ 2,063,907 Cumulative organizational costs $ 410,138 $ 311,864 Organizational and offering costs advanced by and due to the Advisor, before excess adjustment $ 1,116,422 $ 1,527,392 Adjustment for organizational and offering costs in excess of limitations — (1,142,237 ) Organizational and offering costs due to the Advisor (1) $ 1,116,422 $ 385,155 (1) As of June 30, 2015 and December 31, 2014 , approximately $1.1 million and $0.4 million in organizational and offering costs advanced by the Advisor, respectively, were included in due to affiliates on the consolidated balance sheets.</t>
  </si>
  <si>
    <t>Real Estate (Tables)</t>
  </si>
  <si>
    <t>Aggregate purchase price of the acquisitions</t>
  </si>
  <si>
    <t>All nine properties ( 13 buildings) in the Company's real estate portfolio were acquired during the six months ended June 30, 2015 , as shown below: Property Location Tenant/Major Lessee Acquisition Date Purchase Price Square Feet Acquisition Fees and Reimbursable Expenses Paid to the Advisor (2) Revolving Credit Facility (3) Preferred Equity Year of Expiration (for Major Lessee) 2015 Annualized Net Rent (4) Owens Corning Concord, NC Owens Corning Sales, LLC 3/9/2015 $ 5,500,000 61,200 $ 142,501 $ — $ — 2024 $ 355,419 Westgate II Houston, TX Wood Group Mustang, Inc. 4/1/2015 57,000,000 186,300 1,332,801 30,000,000 — 2024 3,830,547 Administrative Office of Pennsylvania Courts Mechanicsburg, PA Administrative Office of Pennsylvania Courts 4/22/2015 10,115,000 56,600 283,191 6,100,000 — 2024 750,498 American Express Center (1)(5) Phoenix, AZ American Express Travel Related Services Company, Inc. 5/11/2015 91,500,000 513,400 1,896,635 45,700,000 — 2023 5,826,487 MGM Corporate Center (1)(6) Las Vegas, NV MGM Resorts International 5/27/2015 30,300,000 168,300 651,933 25,000,000 — 2024 1,886,759 American Showa Columbus, OH American Showa, Inc. 5/28/2015 17,200,000 304,600 386,525 10,300,000 — 2025 1,025,377 Huntington Ingalls (1)(7) Hampton, VA Huntington Ingalls Incorporated 6/26/2015 34,300,000 515,500 740,705 20,500,000 — 2027 2,232,054 Wyndham Parsippany, NJ Wyndham Worldwide Operations 6/26/2015 81,400,000 203,500 1,656,442 48,800,000 32,560,000 2029 5,078,831 Exel Groveport, OH Exel, Inc. 6/30/2015 15,946,200 312,000 430,336 9,500,000 — 2022 1,123,261 $ 343,261,200 2,321,400 $ 7,521,069 $ 195,900,000 $ 32,560,000 $ 22,109,233 (1) Multi-building property acquisitions are considered one property for portfolio purposes. (2) The Advisor is entitled to receive acquisition fees equal to 2.0% and acquisition expense reimbursement for actual acquisition expenses incurred. The total is included in acquisition fees and expenses to affiliates on the consolidated statements of operations. (3) Represents draws from the Revolving Credit Facility discussed in Note 4, Debt . The remaining purchase price was funded with net proceeds raised in the Offering with the exception of the Wyndham property for which the remaining proceeds were funded from the preferred equity investment discussed in Note 5, Equity . (4) Net rent is based on (a) the contractual base rental payments assuming the lease requires the tenant to reimburse us for certain operating expenses; or (b) contractual rent payments less certain operating expenses that are our responsibility for the 12-month period subsequent to June 30, 2015 and includes assumptions that may not be indicative of the actual future performance of a property, including the assumption that the tenant will perform its obligations under its lease agreement during the next 12 months. Actual base rent for properties acquired in the six months ended June 30, 2015 was $2.5 million .</t>
  </si>
  <si>
    <t>Summary of purchase price allocation</t>
  </si>
  <si>
    <t>The following summarizes the purchase price allocation of the 2015 acquisitions through June 30, 2015 : Land Building and Improvements Tenant Origination and Absorption Cost In-Place Lease Valuation - Above/(Below) Market Total Owens Corning $ 575,000 $ 4,605,876 $ 560,750 $ (241,626 ) $ 5,500,000 Westgate II (1) 3,732,053 43,596,739 11,504,737 (1,833,529 ) 57,000,000 Administrative Office of Pennsylvania Courts (1) 1,207,000 7,201,000 1,735,000 (28,000 ) 10,115,000 American Express Center (1) 5,750,000 73,750,000 39,920,000 (27,920,000 ) 91,500,000 MGM Corporate Center (1) 4,266,442 21,691,700 7,033,558 (2,691,700 ) 30,300,000 American Showa (1) 1,452,649 13,473,559 2,273,792 — 17,200,000 Huntington Ingalls (1) 5,415,000 23,341,000 6,495,000 (951,000 ) 34,300,000 Wyndham (1) 5,695,816 60,978,739 15,552,851 (827,406 ) 81,400,000 Exel (1) 1,988,200 11,947,000 2,011,000 — 15,946,200 Total $ 30,082,160 $ 260,585,613 $ 87,086,688 $ (34,493,261 ) $ 343,261,200 (1) As of June 30, 2015 , the purchase price allocation for the acquisition has been allocated on a preliminary basis to the respective assets acquired and the liabilities assumed. The purchase price allocation will be finalized prior to the commencement of the 2015 annual audit.</t>
  </si>
  <si>
    <t>Schedule of pro forma financial information</t>
  </si>
  <si>
    <t>The pro forma operating information excludes certain nonrecurring adjustments, such as acquisition fees and expenses incurred, to reflect the pro forma impact these acquisitions would have on earnings on a continuous basis: Three Months Ended June 30, Six Months Ended June 30, 2015 2014 2015 2014 Revenue $ 8,180,786 $ 8,180,786 $ 16,350,447 $ 16,350,447 Net income $ 555,532 $ 1,283,241 $ 1,052,346 $ 2,610,367 Net income attributable to noncontrolling interests $ 978 $ 1,276,857 $ 2,867 $ 2,597,380 Net income attributable to common stockholders (1) $ 533,360 $ 6,384 $ 1,028,287 $ 12,987 Net income to common stockholders per Class A share, basic and diluted $ 0.05 Not meaningful $ 0.15 Not meaningful (1) Amount is net of net income (loss) attributable to noncontrolling interests and distributions to redeemable noncontrolling interests attributable to common stockholders.</t>
  </si>
  <si>
    <t>Schedule of future minimum net rent payments</t>
  </si>
  <si>
    <t>The future minimum contractual rent payments pursuant to the lease terms, with lease expirations ranging from 2023 to 2029, are shown in the table below: 2015 $ 11,275,693 2016 22,848,256 2017 23,156,513 2018 23,426,912 2019 23,768,736 Thereafter 146,283,301 Total $ 250,759,411</t>
  </si>
  <si>
    <t>Schedule of rental income for next twelve months</t>
  </si>
  <si>
    <t>The percentage of annualized net rent for the 12-month period subsequent to June 30, 2015 , by state, based on the respective in-place leases, is as follows: State Annualized Net Rent Number of Properties Percentage of Annualized Net Rent Arizona $ 5,826,487 1 26.4 % New Jersey 5,078,831 1 23.0 % Texas 3,830,547 1 17.3 % Virginia 2,232,054 1 10.1 % Ohio 2,148,638 2 9.7 % Nevada 1,886,759 1 8.5 % All Others (1) 1,105,917 2 5.0 % Total $ 22,109,233 9 100.0 % (1) All others account for less than 5% of total annualized net rent on an individual basis.</t>
  </si>
  <si>
    <t>Schedule of percentage aggregate gross rental income received by company, by industry</t>
  </si>
  <si>
    <t>The percentage of annualized net rent for the 12-month period subsequent to June 30, 2015 , by industry, based on the respective in-place leases, is as follows: Industry (1) Annualized Net Rent Number of Lessees Percentage of Annualized Net Rent Accommodation and Food Services $ 6,918,905 2 31.3 % Finance and Insurance 5,826,487 2 26.4 % Professional, Scientific, and Technical Services 4,953,808 2 22.4 % Manufacturing 3,612,851 3 16.3 % All Others (2) 797,182 2 3.6 % Total $ 22,109,233 11 100.0 % (1) Industry classification based on the 2012 North American Industry Classification System. (2) All others account for less than 5% of total annualized net rent on an individual basis.</t>
  </si>
  <si>
    <t>Schedule of tenant lease expirations by year on rental income</t>
  </si>
  <si>
    <t>The tenant lease expirations by year based on annualized net rent for the 12-month period subsequent to June 30, 2015 are as follows: Year of Lease Expiration Annualized Net Rent Number of Lessees Square Feet Percentage of Annualized Net Rent 2015 $ 18,536 1 21,000 — % 2016 46,685 1 2,400 0.2 % 2022 1,123,261 1 312,000 5.1 % 2023 5,807,951 1 492,400 (1) 26.3 % 2024 6,776,538 4 470,000 30.7 % 2025 1,025,377 1 304,600 4.6 % 2027 2,232,054 1 515,500 10.1 % 2029 5,078,831 1 203,500 23.0 % Total $ 22,109,233 11 2,321,400 100.0 % (1) As of June 30, 2015, 279,000 square feet of the 300,000 square-foot American Express Center I property was leased to American Express Travel Related Services Company, Inc. ("Tenant") with the remaining 21,000 square feet leased to Ameriprise Financial, Inc. On July 31, 2015, the Ameriprise Financial, Inc. lease expired and commencing August 1, 2015, pursuant to a merged-premises lease, the Tenant merged premises and began leasing the entire 300,000 square feet. The merged-premises lease will expire in 2023.</t>
  </si>
  <si>
    <t>Schedule of in-place lease valuation</t>
  </si>
  <si>
    <t>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Balance June 30, 2015 In-place lease valuation (below market) $ (34,493,261 ) In-place lease valuation (below market) - accumulated amortization 562,248 In-place lease valuation (below market), net $ (33,931,013 ) Tenant origination and absorption cost $ 87,086,688 Tenant origination and absorption cost - accumulated amortization (1,164,434 ) Tenant origination and absorption cost, net $ 85,922,254</t>
  </si>
  <si>
    <t>Schedule of amortization expense</t>
  </si>
  <si>
    <t>The intangible assets are amortized over the remaining lease terms of the respective properties, which on a weighted-average basis, was approximately 10.2 years as of June 30, 2015 . There were no intangible assets as of December 31, 2014. The amortization of the intangible assets and other leasing costs for the six months ended June 30, 2015 is as follows: Amortization (income) expense for the six months ended June 30, 2015 In-place lease valuation $ (562,248 ) Tenant origination and absorption cost $ 1,164,434</t>
  </si>
  <si>
    <t>Schedule of amortization (income) expense, future amortization</t>
  </si>
  <si>
    <t>The following table sets forth the estimated annual amortization (income) expense for in-place lease valuation, and tenant origination and absorption costs as of June 30, 2015 for the next five years . Year In-Place Lease Valuation Tenant Origination and Absorption Costs Remaining 2015 $ (2,023,216 ) $ 4,624,931 2016 $ (4,046,433 ) $ 9,249,862 2017 $ (4,046,433 ) $ 9,249,862 2018 $ (4,046,433 ) $ 9,249,862 2019 $ (4,046,433 ) $ 9,249,862</t>
  </si>
  <si>
    <t>Debt (Tables)</t>
  </si>
  <si>
    <t>Schedule of Debt</t>
  </si>
  <si>
    <t>As of June 30, 2015 , the Company's debt consisted of the following: Balance as of June 30, 2015 Contractual Interest Rate (1) Payment Type Loan Maturity Revolving Credit Facility $ 195,900,000 1.84 % (2) Interest Only December 2019 (3) (1) The weighted-average interest rate as of June 30, 2015 was approximately 1.87% for the Company's variable-rate debt. The 1.84% contractual interest rate is based on a 360-day year, pursuant to the Revolving Credit Facility, whereas the 1.87% weighted-average interest rate is based on a 365-day year. (2) As discussed below, the interest rate is a one-month LIBO Rate + 1.65% . As of June 30, 2015 , the LIBO Rate was 0.19% (effective as of June 30, 2015). (3) The credit agreement related to the Revolving Credit Facility allows for a one -year extension. Maturity date assumes the one-year extension is exercised, at which time, the total outstanding balance would be due.</t>
  </si>
  <si>
    <t>Equity (Tables)</t>
  </si>
  <si>
    <t>Share redemption price</t>
  </si>
  <si>
    <t>The redemption price per share is expected to be the redemption rate set forth in the following table which is based upon the number of years the stock is held: Number Years Held Redemption Price per Share Less than 1 No redemption allowed 1 or more but less than 2 90.0% of the price paid by the stockholder 2 or more but less than 3 95.0% of the price paid by the stockholder 3 or more but less than 4 97.5% of the price paid by the stockholder 4 or more 100.0% of the price paid by the stockholder</t>
  </si>
  <si>
    <t>Noncontrolling Interests (Tables)</t>
  </si>
  <si>
    <t>Redeemable Noncontrolling Interest</t>
  </si>
  <si>
    <t>The following summarizes the activity for noncontrolling interests for the six months ended June 30, 2015 and for the period February 11, 2014 (date of initial capitalization) through December 31, 2014: Six Months Ended June 30, 2015 For the period February 11, 2014 (Date of Initial Capitalization) through December 31, 2014 Beginning balance $ 139,041 $ 200,000 Distributions to noncontrolling interests (5,455 ) (2,983 ) Net loss (24,567 ) (57,976 ) Ending balance $ 109,019 $ 139,041</t>
  </si>
  <si>
    <t>Related Party Transactions (Tables)</t>
  </si>
  <si>
    <t>Schedule of Related Party Transactions</t>
  </si>
  <si>
    <t>The following table summarizes the related party costs and fees incurred, paid and due to affiliates as of June 30, 2015 and December 31, 2014 : Year Ended December 31, 2014 Six Months Ended June 30, 2015 Payable Incurred Paid Payable Advisor and Property Manager fees Acquisition fees and expenses $ — $ 7,521,068 $ 1,675,276 $ 5,845,792 Operating expenses — 288,944 136,633 152,311 Asset management fees — 368,959 3,401 365,558 Property management fees — 26,023 218 25,805 Organization and offering expenses — Organizational expenses 78,641 309,247 204,891 182,997 Offering expenses 306,514 1,672,020 1,045,109 933,425 Other costs advanced by the Advisor 448,213 515,725 448,746 515,192 Selling commissions 22,966 8,697,619 8,614,597 105,988 Dealer Manager fees 9,842 3,969,250 3,932,862 46,230 Total due to affiliates $ 866,176 $ 23,368,855 $ 16,061,733 $ 8,173,298</t>
  </si>
  <si>
    <t>Organization (Details) - USD ($)</t>
  </si>
  <si>
    <t>Jul. 31, 2014</t>
  </si>
  <si>
    <t>Sep. 23, 2014</t>
  </si>
  <si>
    <t>Feb. 11, 2014</t>
  </si>
  <si>
    <t>Nov. 20, 2013</t>
  </si>
  <si>
    <t>Subsidiary, Sale of Stock [Line Items]</t>
  </si>
  <si>
    <t>Number of shares outstanding</t>
  </si>
  <si>
    <t>Common stock value purchased by Advisor</t>
  </si>
  <si>
    <t>Common Stock, Par or Stated Value Per Share</t>
  </si>
  <si>
    <t>Preferred Stock, Par or Stated Value Per Share</t>
  </si>
  <si>
    <t>Common stock of the Company pursuant to the distribution reinvestment plan</t>
  </si>
  <si>
    <t>Investment by private investment program</t>
  </si>
  <si>
    <t>Limited liability partnership percentage of interest held</t>
  </si>
  <si>
    <t>99.00%</t>
  </si>
  <si>
    <t>Limited partnership, purchase price</t>
  </si>
  <si>
    <t>Initial capital contribution</t>
  </si>
  <si>
    <t>General partner percentage interest obtained</t>
  </si>
  <si>
    <t>1.00%</t>
  </si>
  <si>
    <t>Ownership percentage by noncontrolling owners</t>
  </si>
  <si>
    <t>100.00%</t>
  </si>
  <si>
    <t>Maximum</t>
  </si>
  <si>
    <t>Offering amount in sales of shares</t>
  </si>
  <si>
    <t>Minimum</t>
  </si>
  <si>
    <t>Common stock offer price per share (in usd per share)</t>
  </si>
  <si>
    <t>Share price offered through the DRP (in usd per share)</t>
  </si>
  <si>
    <t>Class A | Maximum</t>
  </si>
  <si>
    <t>Class A | Distribution Reinvestment Plan</t>
  </si>
  <si>
    <t>Limited Partnership Units | Griffin Capital Essential Asset Operating Partnership II, L.P.</t>
  </si>
  <si>
    <t>Noncontrolling Interest, Ownership Percentage by Parent</t>
  </si>
  <si>
    <t>81.60%</t>
  </si>
  <si>
    <t>Limited Partnership Units | Griffin Capital Essential Asset Operating Partnership II, L.P. | Advisor</t>
  </si>
  <si>
    <t>0.10%</t>
  </si>
  <si>
    <t>Limited Partnership Units | Griffin Capital Essential Asset Operating Partnership II, L.P. | Affiliated Entity</t>
  </si>
  <si>
    <t>18.30%</t>
  </si>
  <si>
    <t>Common Limited Partnership Units | Griffin Capital Essential Asset Operating Partnership II, L.P.</t>
  </si>
  <si>
    <t>99.90%</t>
  </si>
  <si>
    <t>Basis of Presentation and Summary of Significant Accounting Policies (Details Textual) - Range [Domain]</t>
  </si>
  <si>
    <t>11 Months Ended</t>
  </si>
  <si>
    <t>12 Months Ended</t>
  </si>
  <si>
    <t>Jun. 30, 2015USD ($)$ / sharesshares</t>
  </si>
  <si>
    <t>Jun. 30, 2014USD ($)</t>
  </si>
  <si>
    <t>Jun. 30, 2015USD ($)segmentshares</t>
  </si>
  <si>
    <t>Dec. 31, 2014USD ($)shares</t>
  </si>
  <si>
    <t>Jun. 01, 2015USD ($)ft²</t>
  </si>
  <si>
    <t>May. 21, 2015USD ($)ft²</t>
  </si>
  <si>
    <t>May. 01, 2015USD ($)ft²</t>
  </si>
  <si>
    <t>Sep. 24, 2014USD ($)</t>
  </si>
  <si>
    <t>Sep. 15, 2014ft²</t>
  </si>
  <si>
    <t>Real Estate Properties [Line Items]</t>
  </si>
  <si>
    <t>Cash equivalents</t>
  </si>
  <si>
    <t>Amount insured by FDIC</t>
  </si>
  <si>
    <t>Percentage of ownership interests acquired in acquisitions in which noncontrolling interest is recognized - less than</t>
  </si>
  <si>
    <t>Acquisition related costs</t>
  </si>
  <si>
    <t>Amortization</t>
  </si>
  <si>
    <t>Area of real estate property | ft²</t>
  </si>
  <si>
    <t>Extension Deposit</t>
  </si>
  <si>
    <t>Deferred Finance Costs, Net</t>
  </si>
  <si>
    <t>Deferred Rent Credit</t>
  </si>
  <si>
    <t>Percent of gross proceeds reimbursed from organizational and offering costs limit (percent)</t>
  </si>
  <si>
    <t>3.50%</t>
  </si>
  <si>
    <t>Percent of organizational and offering costs limit (percent)</t>
  </si>
  <si>
    <t>15.00%</t>
  </si>
  <si>
    <t>Days Required for Reimburse Excess Amounts</t>
  </si>
  <si>
    <t>60 days</t>
  </si>
  <si>
    <t>Organizational Costs As A Percentage Of Gross Offering Proceeds, Excluding Sales Commissions And Dealer Fees</t>
  </si>
  <si>
    <t>1.70%</t>
  </si>
  <si>
    <t>Offering Costs As A Percentage Of Gross Offering Proceeds, Excluding Sales Commissions And Dealer Fees</t>
  </si>
  <si>
    <t>13.90%</t>
  </si>
  <si>
    <t>Organizational Costs As A Percentage Of Gross Offering Proceeds</t>
  </si>
  <si>
    <t>11.10%</t>
  </si>
  <si>
    <t>Offering Costs As A Percentage Of Gross Offering Proceeds</t>
  </si>
  <si>
    <t>21.60%</t>
  </si>
  <si>
    <t>Organizational and offering costs advanced by and due to the Advisor</t>
  </si>
  <si>
    <t>Common Stock Equivalents | shares</t>
  </si>
  <si>
    <t>Earnings Per Share, Diluted, Distributed | $ / shares</t>
  </si>
  <si>
    <t>Number of Reportable Segments | segment</t>
  </si>
  <si>
    <t>FedEx Freight Property</t>
  </si>
  <si>
    <t>Net rentable area | ft²</t>
  </si>
  <si>
    <t>Morpho Detection Property</t>
  </si>
  <si>
    <t>Basis of Presentation and Summary of Significant Accounting Policies Estimated Useful Lives (Details)</t>
  </si>
  <si>
    <t>Estimated life of assets</t>
  </si>
  <si>
    <t>40 years</t>
  </si>
  <si>
    <t>Building Improvements | Minimum</t>
  </si>
  <si>
    <t>5 years</t>
  </si>
  <si>
    <t>Building Improvements | Maximum</t>
  </si>
  <si>
    <t>20 years</t>
  </si>
  <si>
    <t>Land Improvements | Minimum</t>
  </si>
  <si>
    <t>15 years</t>
  </si>
  <si>
    <t>Land Improvements | Maximum</t>
  </si>
  <si>
    <t>25 years</t>
  </si>
  <si>
    <t>Tenant Improvements</t>
  </si>
  <si>
    <t>Estimated useful life of assets description</t>
  </si>
  <si>
    <t>Shorter of estimated useful life or remaining contractual lease term</t>
  </si>
  <si>
    <t>Tenant Origination and Absorption Cost</t>
  </si>
  <si>
    <t>Remaining contractual lease term</t>
  </si>
  <si>
    <t>In-place Lease Valuation</t>
  </si>
  <si>
    <t>Remaining contractual lease term with consideration as to below-market extension options for below-market leases</t>
  </si>
  <si>
    <t>Basis of Presentation and Summary of Significant Accounting Policies Organizational and Offering Costs (Details) - USD ($)</t>
  </si>
  <si>
    <t>Cumulative offering costs</t>
  </si>
  <si>
    <t>Cumulative organizational costs</t>
  </si>
  <si>
    <t>Organizational and offering costs advanced by and due to the Advisor, before excess adjustment</t>
  </si>
  <si>
    <t>Adjustment for organizational and offering costs in excess of limitations</t>
  </si>
  <si>
    <t>Organizational and offering costs due to the Advisor(1)</t>
  </si>
  <si>
    <t>[1]</t>
  </si>
  <si>
    <t>As of June 30, 2015 and December 31, 2014, approximately $1.1 million and $0.4 million in organizational and offering costs advanced by the Advisor, respectively, were included in due to affiliates on the consolidated balance sheets.</t>
  </si>
  <si>
    <t>Real Estate (Details Textual) - Jun. 30, 2015</t>
  </si>
  <si>
    <t>USD ($)ft²propertystatebuilding</t>
  </si>
  <si>
    <t>Number of Properties</t>
  </si>
  <si>
    <t>Number of buildings</t>
  </si>
  <si>
    <t>Number of states | state</t>
  </si>
  <si>
    <t>Aggregate purchase price of acquired properties | $</t>
  </si>
  <si>
    <t>Area of real estate property (sq ft) | ft²</t>
  </si>
  <si>
    <t>Intangible</t>
  </si>
  <si>
    <t>Amortization term (years)</t>
  </si>
  <si>
    <t>Lease term (years)</t>
  </si>
  <si>
    <t>10 years 2 months 27 days</t>
  </si>
  <si>
    <t>Real Estate - Real Estate Portfolio (Details)</t>
  </si>
  <si>
    <t>Jun. 24, 2015USD ($)</t>
  </si>
  <si>
    <t>Jun. 30, 2015USD ($)ft²</t>
  </si>
  <si>
    <t>Purchase Price</t>
  </si>
  <si>
    <t>Square Feet | ft²</t>
  </si>
  <si>
    <t>Acquisition Fees and Reimbursable Expenses Paid to the Advisor</t>
  </si>
  <si>
    <t>Preferred Equity</t>
  </si>
  <si>
    <t>2015 Annualized Net Rent</t>
  </si>
  <si>
    <t>Percentage of acquisition fees</t>
  </si>
  <si>
    <t>2.00%</t>
  </si>
  <si>
    <t>Base rent</t>
  </si>
  <si>
    <t>Owens Corning</t>
  </si>
  <si>
    <t>Acquisition Date</t>
  </si>
  <si>
    <t>Mar. 9,
		2015</t>
  </si>
  <si>
    <t>Year of Expiration (for Major Lessee)</t>
  </si>
  <si>
    <t>Westgate II</t>
  </si>
  <si>
    <t>Apr. 1,
		2015</t>
  </si>
  <si>
    <t>Administrative Office of Pennsylvania Courts</t>
  </si>
  <si>
    <t>Apr. 22,
		2015</t>
  </si>
  <si>
    <t>American Express Center (1)(5)</t>
  </si>
  <si>
    <t>May 11,
		2015</t>
  </si>
  <si>
    <t>MGM Corporate Center (1)(6)</t>
  </si>
  <si>
    <t>May 27,
		2015</t>
  </si>
  <si>
    <t>American Showa</t>
  </si>
  <si>
    <t>May 28,
		2015</t>
  </si>
  <si>
    <t>Huntington Ingalls (1)(7)</t>
  </si>
  <si>
    <t>Jun. 26,
		2015</t>
  </si>
  <si>
    <t>Wyndham</t>
  </si>
  <si>
    <t>Exel</t>
  </si>
  <si>
    <t>Real Estate - Purchase Price Allocation (Details) - USD ($)</t>
  </si>
  <si>
    <t>Building and Improvements</t>
  </si>
  <si>
    <t>In-Place Lease Valuation - Above/(Below) Market</t>
  </si>
  <si>
    <t>American Express Center</t>
  </si>
  <si>
    <t>Real Estate - Pro Forma Operating Information (Details) - USD ($)</t>
  </si>
  <si>
    <t>Revenue</t>
  </si>
  <si>
    <t>Net income</t>
  </si>
  <si>
    <t>Net income attributable to noncontrolling interests</t>
  </si>
  <si>
    <t>Net income attributable to common stockholders</t>
  </si>
  <si>
    <t>Net income to common stockholders per Class A share, basic and diluted</t>
  </si>
  <si>
    <t>Real Estate - Future Minimum Contractual Rent Payments (Details)</t>
  </si>
  <si>
    <t>Jun. 30, 2015USD ($)</t>
  </si>
  <si>
    <t>Thereafter</t>
  </si>
  <si>
    <t>Real Estate - Percentage of Annualized Net Rent by State (Details) - Jun. 30, 2015</t>
  </si>
  <si>
    <t>USD ($)property</t>
  </si>
  <si>
    <t>Schedule of percentage of annualized net rent received by the Company by state</t>
  </si>
  <si>
    <t>Annualized Net Rent (unaudited)</t>
  </si>
  <si>
    <t>Percentage of Annualized Net Rent</t>
  </si>
  <si>
    <t>Arizona</t>
  </si>
  <si>
    <t>Number of Properties | property</t>
  </si>
  <si>
    <t>26.40%</t>
  </si>
  <si>
    <t>New Jersey</t>
  </si>
  <si>
    <t>23.00%</t>
  </si>
  <si>
    <t>Texas</t>
  </si>
  <si>
    <t>17.30%</t>
  </si>
  <si>
    <t>VIRGINIA</t>
  </si>
  <si>
    <t>10.10%</t>
  </si>
  <si>
    <t>Ohio</t>
  </si>
  <si>
    <t>9.70%</t>
  </si>
  <si>
    <t>NEVADA</t>
  </si>
  <si>
    <t>8.50%</t>
  </si>
  <si>
    <t>All Others</t>
  </si>
  <si>
    <t>5.00%</t>
  </si>
  <si>
    <t>Percentage of Annualized Rent On Individual Basis</t>
  </si>
  <si>
    <t>Real Estate - Percentage of Annualized Net Rent by Industry (Details) - 6 months ended Jun. 30, 2015</t>
  </si>
  <si>
    <t>USD ($)tenant</t>
  </si>
  <si>
    <t>Schedule of percentage of annualized net base rent received by the Company by industry</t>
  </si>
  <si>
    <t>Annualized Net Rent (unaudited) | $</t>
  </si>
  <si>
    <t>Number of Lessees</t>
  </si>
  <si>
    <t>Accommodation and Food Services</t>
  </si>
  <si>
    <t>31.30%</t>
  </si>
  <si>
    <t>Finance and Insurance</t>
  </si>
  <si>
    <t>Manufacturing</t>
  </si>
  <si>
    <t>16.30%</t>
  </si>
  <si>
    <t>Professional, Scientific, and Technical Services</t>
  </si>
  <si>
    <t>22.40%</t>
  </si>
  <si>
    <t>All others</t>
  </si>
  <si>
    <t>3.60%</t>
  </si>
  <si>
    <t>Real Estate - Tenant Lease Expirations by Year (Details) - Jun. 30, 2015</t>
  </si>
  <si>
    <t>USD ($)ft²tenant</t>
  </si>
  <si>
    <t>Schedule of tenant lease expirations</t>
  </si>
  <si>
    <t>Number of Lessees | tenant</t>
  </si>
  <si>
    <t>Square Feet</t>
  </si>
  <si>
    <t>American Express Travel Related Services Company, Inc.</t>
  </si>
  <si>
    <t>Ameriprise Financial, Inc.</t>
  </si>
  <si>
    <t>0.00%</t>
  </si>
  <si>
    <t>0.20%</t>
  </si>
  <si>
    <t>5.10%</t>
  </si>
  <si>
    <t>26.30%</t>
  </si>
  <si>
    <t>30.70%</t>
  </si>
  <si>
    <t>4.60%</t>
  </si>
  <si>
    <t>Real Estate - In-Place Lease Valuation and Tenant Origination and Absorption Costs (Details) - USD ($)</t>
  </si>
  <si>
    <t>In-place lease valuation (below market)</t>
  </si>
  <si>
    <t>In-place lease valuation (below market) - accumulated amortization</t>
  </si>
  <si>
    <t>In-place lease valuation (below market), net</t>
  </si>
  <si>
    <t>Tenant origination and absorption cost - accumulated amortization</t>
  </si>
  <si>
    <t>Tenant origination and absorption cost, net</t>
  </si>
  <si>
    <t>Real Estate - Amortization of Intangible Assets and Other Leasing Costs (Details) - USD ($)</t>
  </si>
  <si>
    <t>Real Estate - Estimated Annual Amortization (Income) Expense (Details)</t>
  </si>
  <si>
    <t>Amortization of above and below Market Leases, Remainder of Fiscal Year</t>
  </si>
  <si>
    <t>Amortization of Deferred Leasing Fees, Remainder of Fiscal Year</t>
  </si>
  <si>
    <t>Amortization of above and below Market Leases, Year Two</t>
  </si>
  <si>
    <t>Amortization of Deferred Leasing Fees, Year Two</t>
  </si>
  <si>
    <t>Amortization of above and below Market Leases, Year Three</t>
  </si>
  <si>
    <t>Amortization of Deferred Leasing Fees, Year Three</t>
  </si>
  <si>
    <t>Amortization of above and below Market Leases, Year Four</t>
  </si>
  <si>
    <t>Amortization of Deferred Leasing Fees, Year Four</t>
  </si>
  <si>
    <t>Amortization of above and below Market Leases, Year Five</t>
  </si>
  <si>
    <t>Amortization of Deferred Leasing Fees, Year Five</t>
  </si>
  <si>
    <t>Debt (Details)</t>
  </si>
  <si>
    <t>Dec. 12, 2014USD ($)interest_rate_cap</t>
  </si>
  <si>
    <t>Aug. 10, 2015USD ($)</t>
  </si>
  <si>
    <t>Interest Rate Cap</t>
  </si>
  <si>
    <t>Line of Credit Facility [Line Items]</t>
  </si>
  <si>
    <t>Number of derivative agreements | interest_rate_cap</t>
  </si>
  <si>
    <t>Notional amount</t>
  </si>
  <si>
    <t>Derivative agreement cost</t>
  </si>
  <si>
    <t>Revolving credit facility current borrowing capacity</t>
  </si>
  <si>
    <t>Revolving credit facility, maximum borrowing capacity</t>
  </si>
  <si>
    <t>Term of loan</t>
  </si>
  <si>
    <t>4 years</t>
  </si>
  <si>
    <t>Revolving credit facility, extension term</t>
  </si>
  <si>
    <t>1 year</t>
  </si>
  <si>
    <t>Collateral (percent)</t>
  </si>
  <si>
    <t>Minimum net worth required (percent)</t>
  </si>
  <si>
    <t>80.00%</t>
  </si>
  <si>
    <t>Minimum net worth required</t>
  </si>
  <si>
    <t>Net future equity issuances required (percent)</t>
  </si>
  <si>
    <t>75.00%</t>
  </si>
  <si>
    <t>Minimum fixed charge coverage ratio</t>
  </si>
  <si>
    <t>Maximum secured debt ratio</t>
  </si>
  <si>
    <t>40.00%</t>
  </si>
  <si>
    <t>Increase in maximum secured debt ratio for one-year after closing of a material acquisition, percentage points</t>
  </si>
  <si>
    <t>Maximum secured recourse debt ratio</t>
  </si>
  <si>
    <t>10.00%</t>
  </si>
  <si>
    <t>Threshold for tangible net worth</t>
  </si>
  <si>
    <t>Maximum unhedged variable rate</t>
  </si>
  <si>
    <t>30.00%</t>
  </si>
  <si>
    <t>Maximum payout ratio</t>
  </si>
  <si>
    <t>95.00%</t>
  </si>
  <si>
    <t>Revolving Credit Facility | Subsequent Event</t>
  </si>
  <si>
    <t>Revolving Credit Facility | Federal Funds Rate</t>
  </si>
  <si>
    <t>Basis spread on variable rate (percent)</t>
  </si>
  <si>
    <t>0.50%</t>
  </si>
  <si>
    <t>Revolving Credit Facility | Minimum</t>
  </si>
  <si>
    <t>Maximum leverage ratio (percent)</t>
  </si>
  <si>
    <t>60.00%</t>
  </si>
  <si>
    <t>Revolving Credit Facility | Maximum</t>
  </si>
  <si>
    <t>65.00%</t>
  </si>
  <si>
    <t>Debt - Revolving Credit Facility (Details) - USD ($)</t>
  </si>
  <si>
    <t>Dec. 12, 2014</t>
  </si>
  <si>
    <t>Debt Instrument [Line Items]</t>
  </si>
  <si>
    <t>Contractual Interest Rate (percent)</t>
  </si>
  <si>
    <t>1.84%</t>
  </si>
  <si>
    <t>Weighted Average Interest Rate (percent)</t>
  </si>
  <si>
    <t>1.87%</t>
  </si>
  <si>
    <t>Revolving Credit Facility | London Interbank Offered Rate (LIBOR)</t>
  </si>
  <si>
    <t>1.65%</t>
  </si>
  <si>
    <t>Debt Instrument Reference Rate (percent)</t>
  </si>
  <si>
    <t>0.19%</t>
  </si>
  <si>
    <t>Equity (Details) - USD ($)</t>
  </si>
  <si>
    <t>Jul. 22, 2015</t>
  </si>
  <si>
    <t>Jul. 01, 2015</t>
  </si>
  <si>
    <t>Jun. 24, 2015</t>
  </si>
  <si>
    <t>Class of Stock [Line Items]</t>
  </si>
  <si>
    <t>Proceeds from Issuance of Preferred Limited Partners Units</t>
  </si>
  <si>
    <t>Preferred Units, Authorized</t>
  </si>
  <si>
    <t>Preferred Units, Maximum Outstanding Value</t>
  </si>
  <si>
    <t>Preferred Stock, Liquidation Preference Per Share</t>
  </si>
  <si>
    <t>Proceeds from Issuance or Sale of Equity</t>
  </si>
  <si>
    <t>Summary of Redemption Price Per Share [Abstract]</t>
  </si>
  <si>
    <t>Redemption price per share within 1 year, percent</t>
  </si>
  <si>
    <t>Redemption price per share year 1, percent</t>
  </si>
  <si>
    <t>90.00%</t>
  </si>
  <si>
    <t>Redemption price per share year 2, percent</t>
  </si>
  <si>
    <t>Redemption price per share year 3, percent</t>
  </si>
  <si>
    <t>97.50%</t>
  </si>
  <si>
    <t>Redemption price per share year 4 and greater, percent</t>
  </si>
  <si>
    <t>Share Redemption Program</t>
  </si>
  <si>
    <t>Minimum Holding Period for Redemption of Stock</t>
  </si>
  <si>
    <t>Minimum Redemption Percentage</t>
  </si>
  <si>
    <t>25.00%</t>
  </si>
  <si>
    <t>Maximum redemption percentage of weighted average shares outstanding</t>
  </si>
  <si>
    <t>Distribution Reinvestment Plan</t>
  </si>
  <si>
    <t>Prior Notice Period for Terminate Plan</t>
  </si>
  <si>
    <t>10 days</t>
  </si>
  <si>
    <t>Distribution Reinvestment Plan | Class A</t>
  </si>
  <si>
    <t>Subsequent Event</t>
  </si>
  <si>
    <t>London Interbank Offered Rate (LIBOR)</t>
  </si>
  <si>
    <t>Preferred Stock, Basis Spread on Liquidation Amount Per Unit, Date Range One, Rate</t>
  </si>
  <si>
    <t>4.50%</t>
  </si>
  <si>
    <t>Preferred Stock, Basis Spread on Liquidation Amount Per Unit, Date Range Two, Rate</t>
  </si>
  <si>
    <t>6.50%</t>
  </si>
  <si>
    <t>Series A Cumulative Redeemable Preferred Units</t>
  </si>
  <si>
    <t>Preferred Units, Outstanding</t>
  </si>
  <si>
    <t>Series A Cumulative Redeemable Preferred Units | Subsequent Event</t>
  </si>
  <si>
    <t>Noncontrolling Interests - Narrative (Details) - $ / shares</t>
  </si>
  <si>
    <t>Noncontrolling Interest [Line Items]</t>
  </si>
  <si>
    <t>Operating Partnership</t>
  </si>
  <si>
    <t>0.14%</t>
  </si>
  <si>
    <t>Percentage of Noncontrolling Interests Based on Weighted Average Shares</t>
  </si>
  <si>
    <t>0.28%</t>
  </si>
  <si>
    <t>Operating Partnership | Limited Partner</t>
  </si>
  <si>
    <t>Limited partnership units issued (in shares)</t>
  </si>
  <si>
    <t>Price per partnership unit (in USD per share)</t>
  </si>
  <si>
    <t>Period of unit outstanding</t>
  </si>
  <si>
    <t>Partnership unit exchange (in shares)</t>
  </si>
  <si>
    <t>Noncontrolling Interests (Details) - USD ($)</t>
  </si>
  <si>
    <t>Stockholders' Equity Attributable to Noncontrolling Interest [Roll Forward]</t>
  </si>
  <si>
    <t>Beginning balance</t>
  </si>
  <si>
    <t>Distributions to noncontrolling interests</t>
  </si>
  <si>
    <t>Ending balance</t>
  </si>
  <si>
    <t>Related Party Transactions (Details)</t>
  </si>
  <si>
    <t>Jun. 30, 2015USD ($)programshares</t>
  </si>
  <si>
    <t>Dec. 31, 2014USD ($)</t>
  </si>
  <si>
    <t>Related Party Transaction [Line Items]</t>
  </si>
  <si>
    <t>Gross revenue percentage</t>
  </si>
  <si>
    <t>Property management fees percentage</t>
  </si>
  <si>
    <t>3.00%</t>
  </si>
  <si>
    <t>Construction management fee percentage</t>
  </si>
  <si>
    <t>Term for share based compensation plan</t>
  </si>
  <si>
    <t>10 years</t>
  </si>
  <si>
    <t>Percentage of common stock reserved for issuance</t>
  </si>
  <si>
    <t>Share-based Compensation Arrangement by Share-based Payment Award, Number of Shares Authorized | shares</t>
  </si>
  <si>
    <t>Shares reserved for issuance (shares) | shares</t>
  </si>
  <si>
    <t>Number of real estate programs | program</t>
  </si>
  <si>
    <t>Investment opportunity amount</t>
  </si>
  <si>
    <t>Investment opportunity aggregate assets required</t>
  </si>
  <si>
    <t>Subsidiary of Common Parent</t>
  </si>
  <si>
    <t>Dealer Manager Agreement</t>
  </si>
  <si>
    <t>Dealer manager fee percentage</t>
  </si>
  <si>
    <t>Dealer Manager Agreement | Class A</t>
  </si>
  <si>
    <t>Sales commissions percentage</t>
  </si>
  <si>
    <t>7.00%</t>
  </si>
  <si>
    <t>Advisory Agreement</t>
  </si>
  <si>
    <t>50.00%</t>
  </si>
  <si>
    <t>Expense reimbursement percentage</t>
  </si>
  <si>
    <t>Asset management fee percentage of average invested assets</t>
  </si>
  <si>
    <t>Advisory Agreement | Maximum</t>
  </si>
  <si>
    <t>Percentage of sale price from properties</t>
  </si>
  <si>
    <t>Percentage of contract sale price</t>
  </si>
  <si>
    <t>6.00%</t>
  </si>
  <si>
    <t>Related Party Transactions (Details 2) - USD ($)</t>
  </si>
  <si>
    <t>Acquisition Fees and Expenses Incurred</t>
  </si>
  <si>
    <t>Acquisition Fees and Expenses Paid</t>
  </si>
  <si>
    <t>Acquisition Fees and Expenses Payable</t>
  </si>
  <si>
    <t>Advisory and Property Operating Expenses Incurred</t>
  </si>
  <si>
    <t>Advisory and Property Operating Expenses Paid</t>
  </si>
  <si>
    <t>Advisory and Property Operating Expenses Payable</t>
  </si>
  <si>
    <t>Asset Management Fees Incurred</t>
  </si>
  <si>
    <t>Asset Management Costs Paid</t>
  </si>
  <si>
    <t>Asset Management Costs Payable</t>
  </si>
  <si>
    <t>Owned Property Management Costs</t>
  </si>
  <si>
    <t>Owned Property Management Costs Paid</t>
  </si>
  <si>
    <t>Owned Property Management Costs Payable</t>
  </si>
  <si>
    <t>Organizational Expenses Incurred</t>
  </si>
  <si>
    <t>Organizational Expenses Paid</t>
  </si>
  <si>
    <t>Organizational Expenses Payable</t>
  </si>
  <si>
    <t>Offering Expenses Incurred</t>
  </si>
  <si>
    <t>Offering Expenses Paid</t>
  </si>
  <si>
    <t>Offering Expenses Payable</t>
  </si>
  <si>
    <t>Related Party Costs Advanced by Advisor</t>
  </si>
  <si>
    <t>Related Party Costs Advanced by Advisor Paid</t>
  </si>
  <si>
    <t>Related Party Costs Advanced by Advisor Payable</t>
  </si>
  <si>
    <t>Organization and Offering Costs Payable</t>
  </si>
  <si>
    <t>Organization and Offering Expenses Due to Affiliates, Incurred</t>
  </si>
  <si>
    <t>Organization and Offering Expenses Due to Affiliates, Paid</t>
  </si>
  <si>
    <t>Organization and Offering Expenses Due to Affiliates, Payable</t>
  </si>
  <si>
    <t>Selling Commissions</t>
  </si>
  <si>
    <t>Organization and Offering Expenses Incurred</t>
  </si>
  <si>
    <t>Organization and Offering Expenses Paid</t>
  </si>
  <si>
    <t>Dealer Manager Fees</t>
  </si>
  <si>
    <t>Declaration of Distributions (Details) - $ / shares</t>
  </si>
  <si>
    <t>Jul. 27, 2015</t>
  </si>
  <si>
    <t>Jun. 16, 2015</t>
  </si>
  <si>
    <t>Subsequent Event [Line Items]</t>
  </si>
  <si>
    <t>Distributions declared per day</t>
  </si>
  <si>
    <t>Subsequent Events (Details)</t>
  </si>
  <si>
    <t>Aug. 12, 2015USD ($)shares</t>
  </si>
  <si>
    <t>Jul. 29, 2015USD ($)ft²</t>
  </si>
  <si>
    <t>Jul. 22, 2015USD ($)ft²</t>
  </si>
  <si>
    <t>Jul. 01, 2015USD ($)ft²</t>
  </si>
  <si>
    <t>Jun. 30, 2015USD ($)shares</t>
  </si>
  <si>
    <t>Dec. 12, 2014USD ($)</t>
  </si>
  <si>
    <t>Sep. 23, 2014USD ($)</t>
  </si>
  <si>
    <t>Morpho Detection Property | Subsequent Event</t>
  </si>
  <si>
    <t>Lease term</t>
  </si>
  <si>
    <t>11 years 10 months 24 days</t>
  </si>
  <si>
    <t>Purchase price</t>
  </si>
  <si>
    <t>FedEx Freight Property | Subsequent Event</t>
  </si>
  <si>
    <t>8 years 6 months</t>
  </si>
  <si>
    <t>Aetna Property | Subsequent Event</t>
  </si>
  <si>
    <t>Class A | Subsequent Event</t>
  </si>
  <si>
    <t>Common Stock, Shares Subscribed but Unissued | shares</t>
  </si>
  <si>
    <t>Common Stock, Value, Subscriptions</t>
  </si>
  <si>
    <t>Class A | Distribution Reinvestment Plan | Subsequent Event</t>
  </si>
  <si>
    <t>Common stock, number of shares issued (in shares) | shares</t>
  </si>
  <si>
    <t>Preferred Units, Outstanding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00000_);_(&quot;$ &quot;(#,##0.0000000000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600626</v>
      </c>
    </row>
    <row r="6" spans="1:3">
      <c s="4" t="s" r="A6">
        <v>8</v>
      </c>
      <c s="4" t="s" r="B6">
        <v>9</v>
      </c>
    </row>
    <row r="7" spans="1:3">
      <c s="4" t="s" r="A7">
        <v>10</v>
      </c>
      <c s="4" t="s" r="B7">
        <v>11</v>
      </c>
    </row>
    <row r="8" spans="1:3">
      <c s="4" t="s" r="A8">
        <v>12</v>
      </c>
      <c s="4" t="s" r="B8">
        <v>13</v>
      </c>
    </row>
    <row r="9" spans="1:3">
      <c s="4" t="s" r="A9">
        <v>14</v>
      </c>
      <c s="5" t="n" r="B9">
        <v>2015</v>
      </c>
    </row>
    <row r="10" spans="1:3">
      <c s="4" t="s" r="A10">
        <v>15</v>
      </c>
      <c s="6" t="s" r="B10">
        <v>16</v>
      </c>
    </row>
    <row r="11" spans="1:3">
      <c s="4" t="s" r="A11">
        <v>17</v>
      </c>
      <c s="4" t="s" r="B11">
        <v>18</v>
      </c>
    </row>
    <row r="12" spans="1:3">
      <c s="4" t="s" r="A12">
        <v>19</v>
      </c>
      <c s="4" t="s" r="B12">
        <v>20</v>
      </c>
    </row>
    <row r="13" spans="1:3">
      <c s="4" t="s" r="A13">
        <v>21</v>
      </c>
      <c s="5" t="n" r="C13">
        <v>17219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57</v>
      </c>
      <c s="2" t="s" r="B1">
        <v>1</v>
      </c>
    </row>
    <row r="2" spans="1:2">
      <c s="2" t="s" r="B2">
        <v>2</v>
      </c>
    </row>
    <row r="3" spans="1:2">
      <c s="3" t="s" r="A3">
        <v>158</v>
      </c>
    </row>
    <row r="4" spans="1:2">
      <c s="4" t="s" r="A4">
        <v>159</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t="s" r="A1">
        <v>173</v>
      </c>
      <c s="2" t="s" r="B1">
        <v>1</v>
      </c>
    </row>
    <row r="2" spans="1:2">
      <c s="2" t="s" r="B2">
        <v>2</v>
      </c>
    </row>
    <row r="3" spans="1:2">
      <c s="3" t="s" r="A3">
        <v>146</v>
      </c>
    </row>
    <row r="4" spans="1:2">
      <c s="4" t="s" r="A4">
        <v>174</v>
      </c>
      <c s="4" t="s" r="B4">
        <v>175</v>
      </c>
    </row>
    <row r="5" spans="1:2">
      <c s="4" t="s" r="A5">
        <v>176</v>
      </c>
      <c s="4" t="s" r="B5">
        <v>177</v>
      </c>
    </row>
    <row r="6" spans="1:2">
      <c s="4" t="s" r="A6">
        <v>178</v>
      </c>
      <c s="4" t="s" r="B6">
        <v>179</v>
      </c>
    </row>
    <row r="7" spans="1:2">
      <c s="4" t="s" r="A7">
        <v>180</v>
      </c>
      <c s="4" t="s" r="B7">
        <v>181</v>
      </c>
    </row>
    <row r="8" spans="1:2">
      <c s="4" t="s" r="A8">
        <v>182</v>
      </c>
      <c s="4" t="s" r="B8">
        <v>183</v>
      </c>
    </row>
    <row r="9" spans="1:2">
      <c s="4" t="s" r="A9">
        <v>184</v>
      </c>
      <c s="4" t="s" r="B9">
        <v>185</v>
      </c>
    </row>
    <row r="10" spans="1:2">
      <c s="4" t="s" r="A10">
        <v>186</v>
      </c>
      <c s="4" t="s" r="B10">
        <v>187</v>
      </c>
    </row>
    <row r="11" spans="1:2">
      <c s="4" t="s" r="A11">
        <v>157</v>
      </c>
      <c s="4" t="s" r="B11">
        <v>188</v>
      </c>
    </row>
    <row r="12" spans="1:2">
      <c s="4" t="s" r="A12">
        <v>189</v>
      </c>
      <c s="4" t="s" r="B12">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t="s" r="A1">
        <v>191</v>
      </c>
      <c s="2" t="s" r="B1">
        <v>1</v>
      </c>
    </row>
    <row r="2" spans="1:2">
      <c s="2" t="s" r="B2">
        <v>2</v>
      </c>
    </row>
    <row r="3" spans="1:2">
      <c s="3" t="s" r="A3">
        <v>146</v>
      </c>
    </row>
    <row r="4" spans="1:2">
      <c s="4" t="s" r="A4">
        <v>192</v>
      </c>
      <c s="4" t="s" r="B4">
        <v>193</v>
      </c>
    </row>
    <row r="5" spans="1:2">
      <c s="4" t="s" r="A5">
        <v>194</v>
      </c>
      <c s="4" t="s" r="B5">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t="s" r="A1">
        <v>196</v>
      </c>
      <c s="2" t="s" r="B1">
        <v>1</v>
      </c>
    </row>
    <row r="2" spans="1:2">
      <c s="2" t="s" r="B2">
        <v>2</v>
      </c>
    </row>
    <row r="3" spans="1:2">
      <c s="3" t="s" r="A3">
        <v>149</v>
      </c>
    </row>
    <row r="4" spans="1:2">
      <c s="4" t="s" r="A4">
        <v>197</v>
      </c>
      <c s="4" t="s" r="B4">
        <v>198</v>
      </c>
    </row>
    <row r="5" spans="1:2">
      <c s="4" t="s" r="A5">
        <v>199</v>
      </c>
      <c s="4" t="s" r="B5">
        <v>200</v>
      </c>
    </row>
    <row r="6" spans="1:2">
      <c s="4" t="s" r="A6">
        <v>201</v>
      </c>
      <c s="4" t="s" r="B6">
        <v>202</v>
      </c>
    </row>
    <row r="7" spans="1:2">
      <c s="4" t="s" r="A7">
        <v>203</v>
      </c>
      <c s="4" t="s" r="B7">
        <v>204</v>
      </c>
    </row>
    <row r="8" spans="1:2">
      <c s="4" t="s" r="A8">
        <v>205</v>
      </c>
      <c s="4" t="s" r="B8">
        <v>206</v>
      </c>
    </row>
    <row r="9" spans="1:2">
      <c s="4" t="s" r="A9">
        <v>207</v>
      </c>
      <c s="4" t="s" r="B9">
        <v>208</v>
      </c>
    </row>
    <row r="10" spans="1:2">
      <c s="4" t="s" r="A10">
        <v>209</v>
      </c>
      <c s="4" t="s" r="B10">
        <v>210</v>
      </c>
    </row>
    <row r="11" spans="1:2">
      <c s="4" t="s" r="A11">
        <v>211</v>
      </c>
      <c s="4" t="s" r="B11">
        <v>212</v>
      </c>
    </row>
    <row r="12" spans="1:2">
      <c s="4" t="s" r="A12">
        <v>213</v>
      </c>
      <c s="4" t="s" r="B12">
        <v>214</v>
      </c>
    </row>
    <row r="13" spans="1:2">
      <c s="4" t="s" r="A13">
        <v>215</v>
      </c>
      <c s="4" t="s" r="B13">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5213652</v>
      </c>
      <c s="7" t="n" r="C3">
        <v>6171317</v>
      </c>
    </row>
    <row r="4" spans="1:3">
      <c s="4" t="s" r="A4">
        <v>26</v>
      </c>
      <c s="5" t="n" r="B4">
        <v>30082160</v>
      </c>
      <c s="5" t="n" r="C4">
        <v>0</v>
      </c>
    </row>
    <row r="5" spans="1:3">
      <c s="4" t="s" r="A5">
        <v>27</v>
      </c>
      <c s="5" t="n" r="B5">
        <v>260585613</v>
      </c>
      <c s="5" t="n" r="C5">
        <v>0</v>
      </c>
    </row>
    <row r="6" spans="1:3">
      <c s="4" t="s" r="A6">
        <v>28</v>
      </c>
      <c s="5" t="n" r="B6">
        <v>87086688</v>
      </c>
      <c s="5" t="n" r="C6">
        <v>0</v>
      </c>
    </row>
    <row r="7" spans="1:3">
      <c s="4" t="s" r="A7">
        <v>29</v>
      </c>
      <c s="5" t="n" r="B7">
        <v>377754461</v>
      </c>
      <c s="5" t="n" r="C7">
        <v>0</v>
      </c>
    </row>
    <row r="8" spans="1:3">
      <c s="4" t="s" r="A8">
        <v>30</v>
      </c>
      <c s="5" t="n" r="B8">
        <v>-1877323</v>
      </c>
      <c s="5" t="n" r="C8">
        <v>0</v>
      </c>
    </row>
    <row r="9" spans="1:3">
      <c s="4" t="s" r="A9">
        <v>31</v>
      </c>
      <c s="5" t="n" r="B9">
        <v>375877138</v>
      </c>
      <c s="5" t="n" r="C9">
        <v>0</v>
      </c>
    </row>
    <row r="10" spans="1:3">
      <c s="4" t="s" r="A10">
        <v>32</v>
      </c>
      <c s="5" t="n" r="B10">
        <v>2500000</v>
      </c>
      <c s="5" t="n" r="C10">
        <v>2000000</v>
      </c>
    </row>
    <row r="11" spans="1:3">
      <c s="4" t="s" r="A11">
        <v>33</v>
      </c>
      <c s="5" t="n" r="B11">
        <v>1761123</v>
      </c>
      <c s="5" t="n" r="C11">
        <v>1902082</v>
      </c>
    </row>
    <row r="12" spans="1:3">
      <c s="4" t="s" r="A12">
        <v>34</v>
      </c>
      <c s="5" t="n" r="B12">
        <v>2689989</v>
      </c>
      <c s="5" t="n" r="C12">
        <v>514868</v>
      </c>
    </row>
    <row r="13" spans="1:3">
      <c s="4" t="s" r="A13">
        <v>35</v>
      </c>
      <c s="5" t="n" r="B13">
        <v>388041902</v>
      </c>
      <c s="5" t="n" r="C13">
        <v>10588267</v>
      </c>
    </row>
    <row r="14" spans="1:3">
      <c s="3" t="s" r="A14">
        <v>36</v>
      </c>
    </row>
    <row r="15" spans="1:3">
      <c s="4" t="s" r="A15">
        <v>37</v>
      </c>
      <c s="5" t="n" r="B15">
        <v>195900000</v>
      </c>
      <c s="5" t="n" r="C15">
        <v>0</v>
      </c>
    </row>
    <row r="16" spans="1:3">
      <c s="4" t="s" r="A16">
        <v>38</v>
      </c>
      <c s="5" t="n" r="B16">
        <v>1855466</v>
      </c>
      <c s="5" t="n" r="C16">
        <v>175985</v>
      </c>
    </row>
    <row r="17" spans="1:3">
      <c s="4" t="s" r="A17">
        <v>39</v>
      </c>
      <c s="5" t="n" r="B17">
        <v>252356</v>
      </c>
      <c s="5" t="n" r="C17">
        <v>15279</v>
      </c>
    </row>
    <row r="18" spans="1:3">
      <c s="4" t="s" r="A18">
        <v>40</v>
      </c>
      <c s="5" t="n" r="B18">
        <v>8173298</v>
      </c>
      <c s="5" t="n" r="C18">
        <v>866176</v>
      </c>
    </row>
    <row r="19" spans="1:3">
      <c s="4" t="s" r="A19">
        <v>41</v>
      </c>
      <c s="5" t="n" r="B19">
        <v>33931013</v>
      </c>
      <c s="5" t="n" r="C19">
        <v>0</v>
      </c>
    </row>
    <row r="20" spans="1:3">
      <c s="4" t="s" r="A20">
        <v>42</v>
      </c>
      <c s="7" t="n" r="B20">
        <v>240112133</v>
      </c>
      <c s="7" t="n" r="C20">
        <v>1057440</v>
      </c>
    </row>
    <row r="21" spans="1:3">
      <c s="4" t="s" r="A21">
        <v>43</v>
      </c>
    </row>
    <row r="22" spans="1:3">
      <c s="4" t="s" r="A22">
        <v>44</v>
      </c>
      <c s="7" t="n" r="B22">
        <v>32560000</v>
      </c>
      <c s="7" t="n" r="C22">
        <v>0</v>
      </c>
    </row>
    <row r="23" spans="1:3">
      <c s="4" t="s" r="A23">
        <v>45</v>
      </c>
      <c s="5" t="n" r="B23">
        <v>1203313</v>
      </c>
      <c s="5" t="n" r="C23">
        <v>50666</v>
      </c>
    </row>
    <row r="24" spans="1:3">
      <c s="3" t="s" r="A24">
        <v>46</v>
      </c>
    </row>
    <row r="25" spans="1:3">
      <c s="4" t="s" r="A25">
        <v>47</v>
      </c>
      <c s="5" t="n" r="B25">
        <v>0</v>
      </c>
      <c s="5" t="n" r="C25">
        <v>0</v>
      </c>
    </row>
    <row r="26" spans="1:3">
      <c s="4" t="s" r="A26">
        <v>48</v>
      </c>
      <c s="5" t="n" r="B26">
        <v>127130215</v>
      </c>
      <c s="5" t="n" r="C26">
        <v>9838210</v>
      </c>
    </row>
    <row r="27" spans="1:3">
      <c s="4" t="s" r="A27">
        <v>49</v>
      </c>
      <c s="5" t="n" r="B27">
        <v>-1960058</v>
      </c>
      <c s="5" t="n" r="C27">
        <v>-71809</v>
      </c>
    </row>
    <row r="28" spans="1:3">
      <c s="4" t="s" r="A28">
        <v>50</v>
      </c>
      <c s="5" t="n" r="B28">
        <v>-11257539</v>
      </c>
      <c s="5" t="n" r="C28">
        <v>-436616</v>
      </c>
    </row>
    <row r="29" spans="1:3">
      <c s="4" t="s" r="A29">
        <v>51</v>
      </c>
      <c s="5" t="n" r="B29">
        <v>114057437</v>
      </c>
      <c s="5" t="n" r="C29">
        <v>9341120</v>
      </c>
    </row>
    <row r="30" spans="1:3">
      <c s="4" t="s" r="A30">
        <v>52</v>
      </c>
      <c s="5" t="n" r="B30">
        <v>109019</v>
      </c>
      <c s="5" t="n" r="C30">
        <v>139041</v>
      </c>
    </row>
    <row r="31" spans="1:3">
      <c s="4" t="s" r="A31">
        <v>53</v>
      </c>
      <c s="5" t="n" r="B31">
        <v>114166456</v>
      </c>
      <c s="5" t="n" r="C31">
        <v>9480161</v>
      </c>
    </row>
    <row r="32" spans="1:3">
      <c s="4" t="s" r="A32">
        <v>54</v>
      </c>
      <c s="5" t="n" r="B32">
        <v>388041902</v>
      </c>
      <c s="5" t="n" r="C32">
        <v>10588267</v>
      </c>
    </row>
    <row r="33" spans="1:3">
      <c s="4" t="s" r="A33">
        <v>55</v>
      </c>
    </row>
    <row r="34" spans="1:3">
      <c s="3" t="s" r="A34">
        <v>46</v>
      </c>
    </row>
    <row r="35" spans="1:3">
      <c s="4" t="s" r="A35">
        <v>56</v>
      </c>
      <c s="7" t="n" r="B35">
        <v>144819</v>
      </c>
      <c s="7" t="n" r="C35">
        <v>113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17</v>
      </c>
      <c s="2" t="s" r="B1">
        <v>1</v>
      </c>
    </row>
    <row r="2" spans="1:2">
      <c s="2" t="s" r="B2">
        <v>2</v>
      </c>
    </row>
    <row r="3" spans="1:2">
      <c s="3" t="s" r="A3">
        <v>152</v>
      </c>
    </row>
    <row r="4" spans="1:2">
      <c s="4" t="s" r="A4">
        <v>218</v>
      </c>
      <c s="4" t="s"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20</v>
      </c>
      <c s="2" t="s" r="B1">
        <v>1</v>
      </c>
    </row>
    <row r="2" spans="1:2">
      <c s="2" t="s" r="B2">
        <v>2</v>
      </c>
    </row>
    <row r="3" spans="1:2">
      <c s="3" t="s" r="A3">
        <v>155</v>
      </c>
    </row>
    <row r="4" spans="1:2">
      <c s="4" t="s" r="A4">
        <v>221</v>
      </c>
      <c s="4" t="s"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23</v>
      </c>
      <c s="2" t="s" r="B1">
        <v>1</v>
      </c>
    </row>
    <row r="2" spans="1:2">
      <c s="2" t="s" r="B2">
        <v>2</v>
      </c>
    </row>
    <row r="3" spans="1:2">
      <c s="3" t="s" r="A3">
        <v>158</v>
      </c>
    </row>
    <row r="4" spans="1:2">
      <c s="4" t="s" r="A4">
        <v>224</v>
      </c>
      <c s="4" t="s"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26</v>
      </c>
      <c s="2" t="s" r="B1">
        <v>1</v>
      </c>
    </row>
    <row r="2" spans="1:2">
      <c s="2" t="s" r="B2">
        <v>2</v>
      </c>
    </row>
    <row r="3" spans="1:2">
      <c s="3" t="s" r="A3">
        <v>162</v>
      </c>
    </row>
    <row r="4" spans="1:2">
      <c s="4" t="s" r="A4">
        <v>227</v>
      </c>
      <c s="4" t="s"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t="s" r="A1">
        <v>229</v>
      </c>
      <c s="2" t="s" r="B1">
        <v>230</v>
      </c>
      <c s="2" t="s" r="C1">
        <v>2</v>
      </c>
      <c s="2" t="s" r="D1">
        <v>23</v>
      </c>
      <c s="2" t="s" r="E1">
        <v>231</v>
      </c>
      <c s="2" t="s" r="F1">
        <v>232</v>
      </c>
      <c s="2" t="s" r="G1">
        <v>233</v>
      </c>
    </row>
    <row r="2" spans="1:7">
      <c s="3" t="s" r="A2">
        <v>234</v>
      </c>
    </row>
    <row r="3" spans="1:7">
      <c s="4" t="s" r="A3">
        <v>62</v>
      </c>
      <c s="5" t="n" r="B3">
        <v>700000000</v>
      </c>
      <c s="5" t="n" r="C3">
        <v>700000000</v>
      </c>
      <c s="5" t="n" r="D3">
        <v>700000000</v>
      </c>
      <c s="5" t="n" r="G3">
        <v>30000</v>
      </c>
    </row>
    <row r="4" spans="1:7">
      <c s="4" t="s" r="A4">
        <v>235</v>
      </c>
      <c s="5" t="n" r="C4">
        <v>14488161</v>
      </c>
      <c s="5" t="n" r="F4">
        <v>100</v>
      </c>
    </row>
    <row r="5" spans="1:7">
      <c s="4" t="s" r="A5">
        <v>236</v>
      </c>
      <c s="7" t="n" r="F5">
        <v>1000</v>
      </c>
    </row>
    <row r="6" spans="1:7">
      <c s="4" t="s" r="A6">
        <v>237</v>
      </c>
      <c s="8" t="n" r="B6">
        <v>0.001</v>
      </c>
    </row>
    <row r="7" spans="1:7">
      <c s="4" t="s" r="A7">
        <v>60</v>
      </c>
      <c s="5" t="n" r="B7">
        <v>200000000</v>
      </c>
      <c s="5" t="n" r="C7">
        <v>200000000</v>
      </c>
      <c s="5" t="n" r="D7">
        <v>200000000</v>
      </c>
    </row>
    <row r="8" spans="1:7">
      <c s="4" t="s" r="A8">
        <v>238</v>
      </c>
      <c s="8" t="n" r="B8">
        <v>0.001</v>
      </c>
      <c s="8" t="n" r="C8">
        <v>0.001</v>
      </c>
      <c s="8" t="n" r="D8">
        <v>0.001</v>
      </c>
    </row>
    <row r="9" spans="1:7">
      <c s="4" t="s" r="A9">
        <v>239</v>
      </c>
      <c s="7" t="n" r="B9">
        <v>200000000</v>
      </c>
    </row>
    <row r="10" spans="1:7">
      <c s="4" t="s" r="A10">
        <v>240</v>
      </c>
      <c s="7" t="n" r="E10">
        <v>2000000</v>
      </c>
    </row>
    <row r="11" spans="1:7">
      <c s="4" t="s" r="A11">
        <v>241</v>
      </c>
      <c s="4" t="s" r="F11">
        <v>242</v>
      </c>
    </row>
    <row r="12" spans="1:7">
      <c s="4" t="s" r="A12">
        <v>243</v>
      </c>
      <c s="7" t="n" r="F12">
        <v>200000</v>
      </c>
    </row>
    <row r="13" spans="1:7">
      <c s="4" t="s" r="A13">
        <v>244</v>
      </c>
      <c s="7" t="n" r="F13">
        <v>1000</v>
      </c>
    </row>
    <row r="14" spans="1:7">
      <c s="4" t="s" r="A14">
        <v>245</v>
      </c>
      <c s="4" t="s" r="F14">
        <v>246</v>
      </c>
    </row>
    <row r="15" spans="1:7">
      <c s="4" t="s" r="A15">
        <v>247</v>
      </c>
      <c s="4" t="s" r="C15">
        <v>248</v>
      </c>
    </row>
    <row r="16" spans="1:7">
      <c s="4" t="s" r="A16">
        <v>249</v>
      </c>
    </row>
    <row r="17" spans="1:7">
      <c s="3" t="s" r="A17">
        <v>234</v>
      </c>
    </row>
    <row r="18" spans="1:7">
      <c s="4" t="s" r="A18">
        <v>250</v>
      </c>
      <c s="7" t="n" r="B18">
        <v>2000000000</v>
      </c>
    </row>
    <row r="19" spans="1:7">
      <c s="4" t="s" r="A19">
        <v>251</v>
      </c>
    </row>
    <row r="20" spans="1:7">
      <c s="3" t="s" r="A20">
        <v>234</v>
      </c>
    </row>
    <row r="21" spans="1:7">
      <c s="4" t="s" r="A21">
        <v>250</v>
      </c>
      <c s="7" t="n" r="E21">
        <v>2000000</v>
      </c>
    </row>
    <row r="22" spans="1:7">
      <c s="4" t="s" r="A22">
        <v>55</v>
      </c>
    </row>
    <row r="23" spans="1:7">
      <c s="3" t="s" r="A23">
        <v>234</v>
      </c>
    </row>
    <row r="24" spans="1:7">
      <c s="4" t="s" r="A24">
        <v>62</v>
      </c>
      <c s="5" t="n" r="B24">
        <v>350000000</v>
      </c>
      <c s="5" t="n" r="C24">
        <v>350000000</v>
      </c>
      <c s="5" t="n" r="D24">
        <v>350000000</v>
      </c>
    </row>
    <row r="25" spans="1:7">
      <c s="4" t="s" r="A25">
        <v>235</v>
      </c>
      <c s="5" t="n" r="C25">
        <v>14488161</v>
      </c>
      <c s="5" t="n" r="D25">
        <v>1133773</v>
      </c>
    </row>
    <row r="26" spans="1:7">
      <c s="4" t="s" r="A26">
        <v>237</v>
      </c>
      <c s="8" t="n" r="C26">
        <v>0.001</v>
      </c>
      <c s="8" t="n" r="D26">
        <v>0.001</v>
      </c>
    </row>
    <row r="27" spans="1:7">
      <c s="4" t="s" r="A27">
        <v>252</v>
      </c>
      <c s="7" t="n" r="B27">
        <v>10</v>
      </c>
    </row>
    <row r="28" spans="1:7">
      <c s="4" t="s" r="A28">
        <v>239</v>
      </c>
      <c s="7" t="n" r="B28">
        <v>200000000</v>
      </c>
    </row>
    <row r="29" spans="1:7">
      <c s="4" t="s" r="A29">
        <v>253</v>
      </c>
      <c s="9" t="n" r="B29">
        <v>9.5</v>
      </c>
    </row>
    <row r="30" spans="1:7">
      <c s="4" t="s" r="A30">
        <v>240</v>
      </c>
      <c s="7" t="n" r="C30">
        <v>144819</v>
      </c>
      <c s="7" t="n" r="D30">
        <v>11335</v>
      </c>
    </row>
    <row r="31" spans="1:7">
      <c s="4" t="s" r="A31">
        <v>254</v>
      </c>
    </row>
    <row r="32" spans="1:7">
      <c s="3" t="s" r="A32">
        <v>234</v>
      </c>
    </row>
    <row r="33" spans="1:7">
      <c s="4" t="s" r="A33">
        <v>250</v>
      </c>
      <c s="7" t="n" r="B33">
        <v>2000000000</v>
      </c>
    </row>
    <row r="34" spans="1:7">
      <c s="4" t="s" r="A34">
        <v>255</v>
      </c>
    </row>
    <row r="35" spans="1:7">
      <c s="3" t="s" r="A35">
        <v>234</v>
      </c>
    </row>
    <row r="36" spans="1:7">
      <c s="4" t="s" r="A36">
        <v>235</v>
      </c>
      <c s="5" t="n" r="C36">
        <v>126665</v>
      </c>
    </row>
    <row r="37" spans="1:7">
      <c s="4" t="s" r="A37">
        <v>65</v>
      </c>
    </row>
    <row r="38" spans="1:7">
      <c s="3" t="s" r="A38">
        <v>234</v>
      </c>
    </row>
    <row r="39" spans="1:7">
      <c s="4" t="s" r="A39">
        <v>62</v>
      </c>
      <c s="5" t="n" r="B39">
        <v>350000000</v>
      </c>
      <c s="5" t="n" r="C39">
        <v>350000000</v>
      </c>
      <c s="5" t="n" r="D39">
        <v>350000000</v>
      </c>
    </row>
    <row r="40" spans="1:7">
      <c s="4" t="s" r="A40">
        <v>256</v>
      </c>
    </row>
    <row r="41" spans="1:7">
      <c s="3" t="s" r="A41">
        <v>234</v>
      </c>
    </row>
    <row r="42" spans="1:7">
      <c s="4" t="s" r="A42">
        <v>257</v>
      </c>
      <c s="4" t="s" r="C42">
        <v>258</v>
      </c>
    </row>
    <row r="43" spans="1:7">
      <c s="4" t="s" r="A43">
        <v>259</v>
      </c>
    </row>
    <row r="44" spans="1:7">
      <c s="3" t="s" r="A44">
        <v>234</v>
      </c>
    </row>
    <row r="45" spans="1:7">
      <c s="4" t="s" r="A45">
        <v>247</v>
      </c>
      <c s="4" t="s" r="C45">
        <v>260</v>
      </c>
    </row>
    <row r="46" spans="1:7">
      <c s="4" t="s" r="A46">
        <v>261</v>
      </c>
    </row>
    <row r="47" spans="1:7">
      <c s="3" t="s" r="A47">
        <v>234</v>
      </c>
    </row>
    <row r="48" spans="1:7">
      <c s="4" t="s" r="A48">
        <v>247</v>
      </c>
      <c s="4" t="s" r="C48">
        <v>262</v>
      </c>
    </row>
    <row r="49" spans="1:7">
      <c s="4" t="s" r="A49">
        <v>263</v>
      </c>
    </row>
    <row r="50" spans="1:7">
      <c s="3" t="s" r="A50">
        <v>234</v>
      </c>
    </row>
    <row r="51" spans="1:7">
      <c s="4" t="s" r="A51">
        <v>257</v>
      </c>
      <c s="4" t="s" r="C51">
        <v>2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4"/>
    <col customWidth="1" max="5" min="5" width="27"/>
    <col customWidth="1" max="6" min="6" width="27"/>
    <col customWidth="1" max="7" min="7" width="24"/>
    <col customWidth="1" max="8" min="8" width="24"/>
    <col customWidth="1" max="9" min="9" width="24"/>
    <col customWidth="1" max="10" min="10" width="21"/>
    <col customWidth="1" max="11" min="11" width="17"/>
  </cols>
  <sheetData>
    <row r="1" spans="1:11">
      <c s="1" t="s" r="A1">
        <v>265</v>
      </c>
      <c s="2" t="s" r="B1">
        <v>67</v>
      </c>
      <c s="2" t="s" r="C1">
        <v>115</v>
      </c>
      <c s="2" t="s" r="D1">
        <v>1</v>
      </c>
      <c s="2" t="s" r="E1">
        <v>266</v>
      </c>
      <c s="2" t="s" r="F1">
        <v>267</v>
      </c>
    </row>
    <row r="2" spans="1:11">
      <c s="2" t="s" r="B2">
        <v>268</v>
      </c>
      <c s="2" t="s" r="C2">
        <v>269</v>
      </c>
      <c s="2" t="s" r="D2">
        <v>270</v>
      </c>
      <c s="2" t="s" r="E2">
        <v>271</v>
      </c>
      <c s="2" t="s" r="F2">
        <v>271</v>
      </c>
      <c s="2" t="s" r="G2">
        <v>272</v>
      </c>
      <c s="2" t="s" r="H2">
        <v>273</v>
      </c>
      <c s="2" t="s" r="I2">
        <v>274</v>
      </c>
      <c s="2" t="s" r="J2">
        <v>275</v>
      </c>
      <c s="2" t="s" r="K2">
        <v>276</v>
      </c>
    </row>
    <row r="3" spans="1:11">
      <c s="3" t="s" r="A3">
        <v>277</v>
      </c>
    </row>
    <row r="4" spans="1:11">
      <c s="4" t="s" r="A4">
        <v>278</v>
      </c>
      <c s="7" t="n" r="B4">
        <v>0</v>
      </c>
      <c s="7" t="n" r="D4">
        <v>0</v>
      </c>
      <c s="7" t="n" r="E4">
        <v>0</v>
      </c>
      <c s="7" t="n" r="F4">
        <v>0</v>
      </c>
    </row>
    <row r="5" spans="1:11">
      <c s="4" t="s" r="A5">
        <v>279</v>
      </c>
      <c s="7" t="n" r="B5">
        <v>250000</v>
      </c>
      <c s="7" t="n" r="D5">
        <v>250000</v>
      </c>
    </row>
    <row r="6" spans="1:11">
      <c s="4" t="s" r="A6">
        <v>280</v>
      </c>
      <c s="4" t="s" r="B6">
        <v>248</v>
      </c>
      <c s="4" t="s" r="D6">
        <v>248</v>
      </c>
    </row>
    <row r="7" spans="1:11">
      <c s="4" t="s" r="A7">
        <v>281</v>
      </c>
      <c s="7" t="n" r="B7">
        <v>9600000</v>
      </c>
      <c s="7" t="n" r="D7">
        <v>9800000</v>
      </c>
    </row>
    <row r="8" spans="1:11">
      <c s="4" t="s" r="A8">
        <v>118</v>
      </c>
      <c s="5" t="n" r="B8">
        <v>700000</v>
      </c>
      <c s="7" t="n" r="C8">
        <v>0</v>
      </c>
      <c s="5" t="n" r="D8">
        <v>712889</v>
      </c>
    </row>
    <row r="9" spans="1:11">
      <c s="4" t="s" r="A9">
        <v>282</v>
      </c>
      <c s="5" t="n" r="B9">
        <v>1200000</v>
      </c>
      <c s="5" t="n" r="D9">
        <v>1200000</v>
      </c>
    </row>
    <row r="10" spans="1:11">
      <c s="4" t="s" r="A10">
        <v>283</v>
      </c>
      <c s="5" t="n" r="K10">
        <v>120000</v>
      </c>
    </row>
    <row r="11" spans="1:11">
      <c s="4" t="s" r="A11">
        <v>32</v>
      </c>
      <c s="5" t="n" r="B11">
        <v>2500000</v>
      </c>
      <c s="5" t="n" r="D11">
        <v>2500000</v>
      </c>
      <c s="5" t="n" r="E11">
        <v>2000000</v>
      </c>
      <c s="5" t="n" r="F11">
        <v>2000000</v>
      </c>
      <c s="7" t="n" r="G11">
        <v>250000</v>
      </c>
      <c s="7" t="n" r="H11">
        <v>200000</v>
      </c>
      <c s="7" t="n" r="J11">
        <v>2000000</v>
      </c>
    </row>
    <row r="12" spans="1:11">
      <c s="4" t="s" r="A12">
        <v>284</v>
      </c>
      <c s="7" t="n" r="G12">
        <v>50000</v>
      </c>
    </row>
    <row r="13" spans="1:11">
      <c s="4" t="s" r="A13">
        <v>121</v>
      </c>
      <c s="5" t="n" r="B13">
        <v>100000</v>
      </c>
      <c s="5" t="n" r="C13">
        <v>0</v>
      </c>
      <c s="5" t="n" r="D13">
        <v>192116</v>
      </c>
    </row>
    <row r="14" spans="1:11">
      <c s="4" t="s" r="A14">
        <v>285</v>
      </c>
      <c s="5" t="n" r="B14">
        <v>1800000</v>
      </c>
      <c s="5" t="n" r="D14">
        <v>1800000</v>
      </c>
      <c s="5" t="n" r="E14">
        <v>1900000</v>
      </c>
      <c s="5" t="n" r="F14">
        <v>1900000</v>
      </c>
    </row>
    <row r="15" spans="1:11">
      <c s="4" t="s" r="A15">
        <v>286</v>
      </c>
      <c s="5" t="n" r="B15">
        <v>200000</v>
      </c>
      <c s="7" t="n" r="D15">
        <v>200000</v>
      </c>
      <c s="5" t="n" r="E15">
        <v>0</v>
      </c>
      <c s="7" t="n" r="F15">
        <v>0</v>
      </c>
    </row>
    <row r="16" spans="1:11">
      <c s="4" t="s" r="A16">
        <v>287</v>
      </c>
      <c s="4" t="s" r="D16">
        <v>288</v>
      </c>
    </row>
    <row r="17" spans="1:11">
      <c s="4" t="s" r="A17">
        <v>289</v>
      </c>
      <c s="4" t="s" r="D17">
        <v>290</v>
      </c>
    </row>
    <row r="18" spans="1:11">
      <c s="4" t="s" r="A18">
        <v>291</v>
      </c>
      <c s="4" t="s" r="D18">
        <v>292</v>
      </c>
    </row>
    <row r="19" spans="1:11">
      <c s="4" t="s" r="A19">
        <v>293</v>
      </c>
      <c s="4" t="s" r="D19">
        <v>294</v>
      </c>
    </row>
    <row r="20" spans="1:11">
      <c s="4" t="s" r="A20">
        <v>295</v>
      </c>
      <c s="4" t="s" r="F20">
        <v>296</v>
      </c>
    </row>
    <row r="21" spans="1:11">
      <c s="4" t="s" r="A21">
        <v>297</v>
      </c>
      <c s="4" t="s" r="D21">
        <v>298</v>
      </c>
    </row>
    <row r="22" spans="1:11">
      <c s="4" t="s" r="A22">
        <v>299</v>
      </c>
      <c s="4" t="s" r="F22">
        <v>300</v>
      </c>
    </row>
    <row r="23" spans="1:11">
      <c s="4" t="s" r="A23">
        <v>301</v>
      </c>
      <c s="7" t="n" r="B23">
        <v>0</v>
      </c>
      <c s="7" t="n" r="D23">
        <v>0</v>
      </c>
      <c s="5" t="n" r="E23">
        <v>1142237</v>
      </c>
      <c s="7" t="n" r="F23">
        <v>1142237</v>
      </c>
    </row>
    <row r="24" spans="1:11">
      <c s="4" t="s" r="A24">
        <v>129</v>
      </c>
      <c s="7" t="n" r="C24">
        <v>0</v>
      </c>
      <c s="7" t="n" r="D24">
        <v>117425489</v>
      </c>
      <c s="7" t="n" r="E24">
        <v>11000000</v>
      </c>
      <c s="7" t="n" r="F24">
        <v>11000000</v>
      </c>
    </row>
    <row r="25" spans="1:11">
      <c s="4" t="s" r="A25">
        <v>302</v>
      </c>
      <c s="5" t="n" r="B25">
        <v>0</v>
      </c>
      <c s="5" t="n" r="D25">
        <v>0</v>
      </c>
      <c s="5" t="n" r="E25">
        <v>0</v>
      </c>
      <c s="5" t="n" r="F25">
        <v>0</v>
      </c>
    </row>
    <row r="26" spans="1:11">
      <c s="4" t="s" r="A26">
        <v>303</v>
      </c>
      <c s="10" t="n" r="B26">
        <v>0.00150684932</v>
      </c>
    </row>
    <row r="27" spans="1:11">
      <c s="4" t="s" r="A27">
        <v>304</v>
      </c>
      <c s="5" t="n" r="D27">
        <v>1</v>
      </c>
    </row>
    <row r="28" spans="1:11">
      <c s="4" t="s" r="A28">
        <v>70</v>
      </c>
      <c s="7" t="n" r="B28">
        <v>397842</v>
      </c>
      <c s="7" t="n" r="D28">
        <v>402607</v>
      </c>
    </row>
    <row r="29" spans="1:11">
      <c s="4" t="s" r="A29">
        <v>305</v>
      </c>
    </row>
    <row r="30" spans="1:11">
      <c s="3" t="s" r="A30">
        <v>277</v>
      </c>
    </row>
    <row r="31" spans="1:11">
      <c s="4" t="s" r="A31">
        <v>32</v>
      </c>
      <c s="7" t="n" r="I31">
        <v>250000</v>
      </c>
    </row>
    <row r="32" spans="1:11">
      <c s="4" t="s" r="A32">
        <v>284</v>
      </c>
      <c s="7" t="n" r="I32">
        <v>50000</v>
      </c>
    </row>
    <row r="33" spans="1:11">
      <c s="4" t="s" r="A33">
        <v>306</v>
      </c>
      <c s="5" t="n" r="G33">
        <v>160410</v>
      </c>
      <c s="5" t="n" r="I33">
        <v>160410</v>
      </c>
    </row>
    <row r="34" spans="1:11">
      <c s="4" t="s" r="A34">
        <v>307</v>
      </c>
    </row>
    <row r="35" spans="1:11">
      <c s="3" t="s" r="A35">
        <v>277</v>
      </c>
    </row>
    <row r="36" spans="1:11">
      <c s="4" t="s" r="A36">
        <v>306</v>
      </c>
      <c s="5" t="n" r="H36">
        <v>64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t="s" r="A1">
        <v>308</v>
      </c>
      <c s="2" t="s" r="B1">
        <v>1</v>
      </c>
    </row>
    <row r="2" spans="1:2">
      <c s="2" t="s" r="B2">
        <v>2</v>
      </c>
    </row>
    <row r="3" spans="1:2">
      <c s="4" t="s" r="A3">
        <v>27</v>
      </c>
    </row>
    <row r="4" spans="1:2">
      <c s="3" t="s" r="A4">
        <v>192</v>
      </c>
    </row>
    <row r="5" spans="1:2">
      <c s="4" t="s" r="A5">
        <v>309</v>
      </c>
      <c s="4" t="s" r="B5">
        <v>310</v>
      </c>
    </row>
    <row r="6" spans="1:2">
      <c s="4" t="s" r="A6">
        <v>311</v>
      </c>
    </row>
    <row r="7" spans="1:2">
      <c s="3" t="s" r="A7">
        <v>192</v>
      </c>
    </row>
    <row r="8" spans="1:2">
      <c s="4" t="s" r="A8">
        <v>309</v>
      </c>
      <c s="4" t="s" r="B8">
        <v>312</v>
      </c>
    </row>
    <row r="9" spans="1:2">
      <c s="4" t="s" r="A9">
        <v>313</v>
      </c>
    </row>
    <row r="10" spans="1:2">
      <c s="3" t="s" r="A10">
        <v>192</v>
      </c>
    </row>
    <row r="11" spans="1:2">
      <c s="4" t="s" r="A11">
        <v>309</v>
      </c>
      <c s="4" t="s" r="B11">
        <v>314</v>
      </c>
    </row>
    <row r="12" spans="1:2">
      <c s="4" t="s" r="A12">
        <v>315</v>
      </c>
    </row>
    <row r="13" spans="1:2">
      <c s="3" t="s" r="A13">
        <v>192</v>
      </c>
    </row>
    <row r="14" spans="1:2">
      <c s="4" t="s" r="A14">
        <v>309</v>
      </c>
      <c s="4" t="s" r="B14">
        <v>316</v>
      </c>
    </row>
    <row r="15" spans="1:2">
      <c s="4" t="s" r="A15">
        <v>317</v>
      </c>
    </row>
    <row r="16" spans="1:2">
      <c s="3" t="s" r="A16">
        <v>192</v>
      </c>
    </row>
    <row r="17" spans="1:2">
      <c s="4" t="s" r="A17">
        <v>309</v>
      </c>
      <c s="4" t="s" r="B17">
        <v>318</v>
      </c>
    </row>
    <row r="18" spans="1:2">
      <c s="4" t="s" r="A18">
        <v>319</v>
      </c>
    </row>
    <row r="19" spans="1:2">
      <c s="3" t="s" r="A19">
        <v>192</v>
      </c>
    </row>
    <row r="20" spans="1:2">
      <c s="4" t="s" r="A20">
        <v>320</v>
      </c>
      <c s="4" t="s" r="B20">
        <v>321</v>
      </c>
    </row>
    <row r="21" spans="1:2">
      <c s="4" t="s" r="A21">
        <v>322</v>
      </c>
    </row>
    <row r="22" spans="1:2">
      <c s="3" t="s" r="A22">
        <v>192</v>
      </c>
    </row>
    <row r="23" spans="1:2">
      <c s="4" t="s" r="A23">
        <v>320</v>
      </c>
      <c s="4" t="s" r="B23">
        <v>323</v>
      </c>
    </row>
    <row r="24" spans="1:2">
      <c s="4" t="s" r="A24">
        <v>324</v>
      </c>
    </row>
    <row r="25" spans="1:2">
      <c s="3" t="s" r="A25">
        <v>192</v>
      </c>
    </row>
    <row r="26" spans="1:2">
      <c s="4" t="s" r="A26">
        <v>320</v>
      </c>
      <c s="4" t="s" r="B26">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326</v>
      </c>
      <c s="2" t="s" r="C1">
        <v>2</v>
      </c>
      <c s="2" t="s" r="D1">
        <v>23</v>
      </c>
    </row>
    <row r="2" spans="1:4">
      <c s="3" t="s" r="A2">
        <v>146</v>
      </c>
    </row>
    <row r="3" spans="1:4">
      <c s="4" t="s" r="A3">
        <v>327</v>
      </c>
      <c s="7" t="n" r="C3">
        <v>15493783</v>
      </c>
      <c s="7" t="n" r="D3">
        <v>2063907</v>
      </c>
    </row>
    <row r="4" spans="1:4">
      <c s="4" t="s" r="A4">
        <v>328</v>
      </c>
      <c s="5" t="n" r="C4">
        <v>410138</v>
      </c>
      <c s="5" t="n" r="D4">
        <v>311864</v>
      </c>
    </row>
    <row r="5" spans="1:4">
      <c s="4" t="s" r="A5">
        <v>329</v>
      </c>
      <c s="5" t="n" r="C5">
        <v>1116422</v>
      </c>
      <c s="5" t="n" r="D5">
        <v>1527392</v>
      </c>
    </row>
    <row r="6" spans="1:4">
      <c s="4" t="s" r="A6">
        <v>330</v>
      </c>
      <c s="5" t="n" r="C6">
        <v>0</v>
      </c>
      <c s="5" t="n" r="D6">
        <v>-1142237</v>
      </c>
    </row>
    <row r="7" spans="1:4">
      <c s="4" t="s" r="A7">
        <v>331</v>
      </c>
      <c s="4" t="s" r="B7">
        <v>332</v>
      </c>
      <c s="7" t="n" r="C7">
        <v>1116422</v>
      </c>
      <c s="7" t="n" r="D7">
        <v>385155</v>
      </c>
    </row>
    <row r="8" spans="1:4">
      <c t="n" r="A8"/>
    </row>
    <row r="9" spans="1:4">
      <c s="4" t="s" r="A9">
        <v>332</v>
      </c>
      <c s="4" t="s" r="B9">
        <v>333</v>
      </c>
    </row>
  </sheetData>
  <mergeCells count="3">
    <mergeCell ref="A1:B1"/>
    <mergeCell ref="A8:C8"/>
    <mergeCell ref="B9:C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32"/>
  </cols>
  <sheetData>
    <row r="1" spans="1:2">
      <c s="1" t="s" r="A1">
        <v>334</v>
      </c>
      <c s="2" t="s" r="B1">
        <v>335</v>
      </c>
    </row>
    <row r="2" spans="1:2">
      <c s="3" t="s" r="A2">
        <v>277</v>
      </c>
    </row>
    <row r="3" spans="1:2">
      <c s="4" t="s" r="A3">
        <v>336</v>
      </c>
      <c s="5" t="n" r="B3">
        <v>9</v>
      </c>
    </row>
    <row r="4" spans="1:2">
      <c s="4" t="s" r="A4">
        <v>337</v>
      </c>
      <c s="5" t="n" r="B4">
        <v>13</v>
      </c>
    </row>
    <row r="5" spans="1:2">
      <c s="4" t="s" r="A5">
        <v>338</v>
      </c>
      <c s="5" t="n" r="B5">
        <v>8</v>
      </c>
    </row>
    <row r="6" spans="1:2">
      <c s="4" t="s" r="A6">
        <v>339</v>
      </c>
      <c s="7" t="n" r="B6">
        <v>343261200</v>
      </c>
    </row>
    <row r="7" spans="1:2">
      <c s="4" t="s" r="A7">
        <v>340</v>
      </c>
      <c s="5" t="n" r="B7">
        <v>2321400</v>
      </c>
    </row>
    <row r="8" spans="1:2">
      <c s="4" t="s" r="A8">
        <v>341</v>
      </c>
    </row>
    <row r="9" spans="1:2">
      <c s="3" t="s" r="A9">
        <v>277</v>
      </c>
    </row>
    <row r="10" spans="1:2">
      <c s="4" t="s" r="A10">
        <v>342</v>
      </c>
      <c s="4" t="s" r="B10">
        <v>312</v>
      </c>
    </row>
    <row r="11" spans="1:2">
      <c s="4" t="s" r="A11">
        <v>343</v>
      </c>
      <c s="4" t="s" r="B11">
        <v>3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63"/>
    <col customWidth="1" max="2" min="2" width="21"/>
    <col customWidth="1" max="3" min="3" width="24"/>
  </cols>
  <sheetData>
    <row r="1" spans="1:3">
      <c s="1" t="s" r="A1">
        <v>345</v>
      </c>
      <c s="2" t="s" r="B1">
        <v>346</v>
      </c>
      <c s="2" t="s" r="C1">
        <v>347</v>
      </c>
    </row>
    <row r="2" spans="1:3">
      <c s="3" t="s" r="A2">
        <v>197</v>
      </c>
    </row>
    <row r="3" spans="1:3">
      <c s="4" t="s" r="A3">
        <v>348</v>
      </c>
      <c s="7" t="n" r="C3">
        <v>343261200</v>
      </c>
    </row>
    <row r="4" spans="1:3">
      <c s="4" t="s" r="A4">
        <v>349</v>
      </c>
      <c s="5" t="n" r="C4">
        <v>2321400</v>
      </c>
    </row>
    <row r="5" spans="1:3">
      <c s="4" t="s" r="A5">
        <v>350</v>
      </c>
      <c s="7" t="n" r="C5">
        <v>7521069</v>
      </c>
    </row>
    <row r="6" spans="1:3">
      <c s="4" t="s" r="A6">
        <v>37</v>
      </c>
      <c s="5" t="n" r="C6">
        <v>195900000</v>
      </c>
    </row>
    <row r="7" spans="1:3">
      <c s="4" t="s" r="A7">
        <v>351</v>
      </c>
      <c s="7" t="n" r="B7">
        <v>150000000</v>
      </c>
      <c s="5" t="n" r="C7">
        <v>32560000</v>
      </c>
    </row>
    <row r="8" spans="1:3">
      <c s="4" t="s" r="A8">
        <v>352</v>
      </c>
      <c s="7" t="n" r="C8">
        <v>22109233</v>
      </c>
    </row>
    <row r="9" spans="1:3">
      <c s="4" t="s" r="A9">
        <v>353</v>
      </c>
      <c s="4" t="s" r="C9">
        <v>354</v>
      </c>
    </row>
    <row r="10" spans="1:3">
      <c s="4" t="s" r="A10">
        <v>355</v>
      </c>
      <c s="7" t="n" r="C10">
        <v>2500000</v>
      </c>
    </row>
    <row r="11" spans="1:3">
      <c s="4" t="s" r="A11">
        <v>356</v>
      </c>
    </row>
    <row r="12" spans="1:3">
      <c s="3" t="s" r="A12">
        <v>197</v>
      </c>
    </row>
    <row r="13" spans="1:3">
      <c s="4" t="s" r="A13">
        <v>357</v>
      </c>
      <c s="4" t="s" r="C13">
        <v>358</v>
      </c>
    </row>
    <row r="14" spans="1:3">
      <c s="4" t="s" r="A14">
        <v>348</v>
      </c>
      <c s="7" t="n" r="C14">
        <v>5500000</v>
      </c>
    </row>
    <row r="15" spans="1:3">
      <c s="4" t="s" r="A15">
        <v>349</v>
      </c>
      <c s="5" t="n" r="C15">
        <v>61200</v>
      </c>
    </row>
    <row r="16" spans="1:3">
      <c s="4" t="s" r="A16">
        <v>350</v>
      </c>
      <c s="7" t="n" r="C16">
        <v>142501</v>
      </c>
    </row>
    <row r="17" spans="1:3">
      <c s="4" t="s" r="A17">
        <v>37</v>
      </c>
      <c s="5" t="n" r="C17">
        <v>0</v>
      </c>
    </row>
    <row r="18" spans="1:3">
      <c s="4" t="s" r="A18">
        <v>351</v>
      </c>
      <c s="7" t="n" r="C18">
        <v>0</v>
      </c>
    </row>
    <row r="19" spans="1:3">
      <c s="4" t="s" r="A19">
        <v>359</v>
      </c>
      <c s="5" t="n" r="C19">
        <v>2024</v>
      </c>
    </row>
    <row r="20" spans="1:3">
      <c s="4" t="s" r="A20">
        <v>352</v>
      </c>
      <c s="7" t="n" r="C20">
        <v>355419</v>
      </c>
    </row>
    <row r="21" spans="1:3">
      <c s="4" t="s" r="A21">
        <v>360</v>
      </c>
    </row>
    <row r="22" spans="1:3">
      <c s="3" t="s" r="A22">
        <v>197</v>
      </c>
    </row>
    <row r="23" spans="1:3">
      <c s="4" t="s" r="A23">
        <v>357</v>
      </c>
      <c s="4" t="s" r="C23">
        <v>361</v>
      </c>
    </row>
    <row r="24" spans="1:3">
      <c s="4" t="s" r="A24">
        <v>348</v>
      </c>
      <c s="7" t="n" r="C24">
        <v>57000000</v>
      </c>
    </row>
    <row r="25" spans="1:3">
      <c s="4" t="s" r="A25">
        <v>349</v>
      </c>
      <c s="5" t="n" r="C25">
        <v>186300</v>
      </c>
    </row>
    <row r="26" spans="1:3">
      <c s="4" t="s" r="A26">
        <v>350</v>
      </c>
      <c s="7" t="n" r="C26">
        <v>1332801</v>
      </c>
    </row>
    <row r="27" spans="1:3">
      <c s="4" t="s" r="A27">
        <v>37</v>
      </c>
      <c s="5" t="n" r="C27">
        <v>30000000</v>
      </c>
    </row>
    <row r="28" spans="1:3">
      <c s="4" t="s" r="A28">
        <v>351</v>
      </c>
      <c s="7" t="n" r="C28">
        <v>0</v>
      </c>
    </row>
    <row r="29" spans="1:3">
      <c s="4" t="s" r="A29">
        <v>359</v>
      </c>
      <c s="5" t="n" r="C29">
        <v>2024</v>
      </c>
    </row>
    <row r="30" spans="1:3">
      <c s="4" t="s" r="A30">
        <v>352</v>
      </c>
      <c s="7" t="n" r="C30">
        <v>3830547</v>
      </c>
    </row>
    <row r="31" spans="1:3">
      <c s="4" t="s" r="A31">
        <v>362</v>
      </c>
    </row>
    <row r="32" spans="1:3">
      <c s="3" t="s" r="A32">
        <v>197</v>
      </c>
    </row>
    <row r="33" spans="1:3">
      <c s="4" t="s" r="A33">
        <v>357</v>
      </c>
      <c s="4" t="s" r="C33">
        <v>363</v>
      </c>
    </row>
    <row r="34" spans="1:3">
      <c s="4" t="s" r="A34">
        <v>348</v>
      </c>
      <c s="7" t="n" r="C34">
        <v>10115000</v>
      </c>
    </row>
    <row r="35" spans="1:3">
      <c s="4" t="s" r="A35">
        <v>349</v>
      </c>
      <c s="5" t="n" r="C35">
        <v>56600</v>
      </c>
    </row>
    <row r="36" spans="1:3">
      <c s="4" t="s" r="A36">
        <v>350</v>
      </c>
      <c s="7" t="n" r="C36">
        <v>283191</v>
      </c>
    </row>
    <row r="37" spans="1:3">
      <c s="4" t="s" r="A37">
        <v>37</v>
      </c>
      <c s="5" t="n" r="C37">
        <v>6100000</v>
      </c>
    </row>
    <row r="38" spans="1:3">
      <c s="4" t="s" r="A38">
        <v>351</v>
      </c>
      <c s="7" t="n" r="C38">
        <v>0</v>
      </c>
    </row>
    <row r="39" spans="1:3">
      <c s="4" t="s" r="A39">
        <v>359</v>
      </c>
      <c s="5" t="n" r="C39">
        <v>2024</v>
      </c>
    </row>
    <row r="40" spans="1:3">
      <c s="4" t="s" r="A40">
        <v>352</v>
      </c>
      <c s="7" t="n" r="C40">
        <v>750498</v>
      </c>
    </row>
    <row r="41" spans="1:3">
      <c s="4" t="s" r="A41">
        <v>364</v>
      </c>
    </row>
    <row r="42" spans="1:3">
      <c s="3" t="s" r="A42">
        <v>197</v>
      </c>
    </row>
    <row r="43" spans="1:3">
      <c s="4" t="s" r="A43">
        <v>357</v>
      </c>
      <c s="4" t="s" r="C43">
        <v>365</v>
      </c>
    </row>
    <row r="44" spans="1:3">
      <c s="4" t="s" r="A44">
        <v>348</v>
      </c>
      <c s="7" t="n" r="C44">
        <v>91500000</v>
      </c>
    </row>
    <row r="45" spans="1:3">
      <c s="4" t="s" r="A45">
        <v>349</v>
      </c>
      <c s="5" t="n" r="C45">
        <v>513400</v>
      </c>
    </row>
    <row r="46" spans="1:3">
      <c s="4" t="s" r="A46">
        <v>350</v>
      </c>
      <c s="7" t="n" r="C46">
        <v>1896635</v>
      </c>
    </row>
    <row r="47" spans="1:3">
      <c s="4" t="s" r="A47">
        <v>37</v>
      </c>
      <c s="5" t="n" r="C47">
        <v>45700000</v>
      </c>
    </row>
    <row r="48" spans="1:3">
      <c s="4" t="s" r="A48">
        <v>351</v>
      </c>
      <c s="7" t="n" r="C48">
        <v>0</v>
      </c>
    </row>
    <row r="49" spans="1:3">
      <c s="4" t="s" r="A49">
        <v>359</v>
      </c>
      <c s="5" t="n" r="C49">
        <v>2023</v>
      </c>
    </row>
    <row r="50" spans="1:3">
      <c s="4" t="s" r="A50">
        <v>352</v>
      </c>
      <c s="7" t="n" r="C50">
        <v>5826487</v>
      </c>
    </row>
    <row r="51" spans="1:3">
      <c s="4" t="s" r="A51">
        <v>366</v>
      </c>
    </row>
    <row r="52" spans="1:3">
      <c s="3" t="s" r="A52">
        <v>197</v>
      </c>
    </row>
    <row r="53" spans="1:3">
      <c s="4" t="s" r="A53">
        <v>357</v>
      </c>
      <c s="4" t="s" r="C53">
        <v>367</v>
      </c>
    </row>
    <row r="54" spans="1:3">
      <c s="4" t="s" r="A54">
        <v>348</v>
      </c>
      <c s="7" t="n" r="C54">
        <v>30300000</v>
      </c>
    </row>
    <row r="55" spans="1:3">
      <c s="4" t="s" r="A55">
        <v>349</v>
      </c>
      <c s="5" t="n" r="C55">
        <v>168300</v>
      </c>
    </row>
    <row r="56" spans="1:3">
      <c s="4" t="s" r="A56">
        <v>350</v>
      </c>
      <c s="7" t="n" r="C56">
        <v>651933</v>
      </c>
    </row>
    <row r="57" spans="1:3">
      <c s="4" t="s" r="A57">
        <v>37</v>
      </c>
      <c s="5" t="n" r="C57">
        <v>25000000</v>
      </c>
    </row>
    <row r="58" spans="1:3">
      <c s="4" t="s" r="A58">
        <v>351</v>
      </c>
      <c s="7" t="n" r="C58">
        <v>0</v>
      </c>
    </row>
    <row r="59" spans="1:3">
      <c s="4" t="s" r="A59">
        <v>359</v>
      </c>
      <c s="5" t="n" r="C59">
        <v>2024</v>
      </c>
    </row>
    <row r="60" spans="1:3">
      <c s="4" t="s" r="A60">
        <v>352</v>
      </c>
      <c s="7" t="n" r="C60">
        <v>1886759</v>
      </c>
    </row>
    <row r="61" spans="1:3">
      <c s="4" t="s" r="A61">
        <v>368</v>
      </c>
    </row>
    <row r="62" spans="1:3">
      <c s="3" t="s" r="A62">
        <v>197</v>
      </c>
    </row>
    <row r="63" spans="1:3">
      <c s="4" t="s" r="A63">
        <v>357</v>
      </c>
      <c s="4" t="s" r="C63">
        <v>369</v>
      </c>
    </row>
    <row r="64" spans="1:3">
      <c s="4" t="s" r="A64">
        <v>348</v>
      </c>
      <c s="7" t="n" r="C64">
        <v>17200000</v>
      </c>
    </row>
    <row r="65" spans="1:3">
      <c s="4" t="s" r="A65">
        <v>349</v>
      </c>
      <c s="5" t="n" r="C65">
        <v>304600</v>
      </c>
    </row>
    <row r="66" spans="1:3">
      <c s="4" t="s" r="A66">
        <v>350</v>
      </c>
      <c s="7" t="n" r="C66">
        <v>386525</v>
      </c>
    </row>
    <row r="67" spans="1:3">
      <c s="4" t="s" r="A67">
        <v>37</v>
      </c>
      <c s="5" t="n" r="C67">
        <v>10300000</v>
      </c>
    </row>
    <row r="68" spans="1:3">
      <c s="4" t="s" r="A68">
        <v>351</v>
      </c>
      <c s="7" t="n" r="C68">
        <v>0</v>
      </c>
    </row>
    <row r="69" spans="1:3">
      <c s="4" t="s" r="A69">
        <v>359</v>
      </c>
      <c s="5" t="n" r="C69">
        <v>2025</v>
      </c>
    </row>
    <row r="70" spans="1:3">
      <c s="4" t="s" r="A70">
        <v>352</v>
      </c>
      <c s="7" t="n" r="C70">
        <v>1025377</v>
      </c>
    </row>
    <row r="71" spans="1:3">
      <c s="4" t="s" r="A71">
        <v>370</v>
      </c>
    </row>
    <row r="72" spans="1:3">
      <c s="3" t="s" r="A72">
        <v>197</v>
      </c>
    </row>
    <row r="73" spans="1:3">
      <c s="4" t="s" r="A73">
        <v>357</v>
      </c>
      <c s="4" t="s" r="C73">
        <v>371</v>
      </c>
    </row>
    <row r="74" spans="1:3">
      <c s="4" t="s" r="A74">
        <v>348</v>
      </c>
      <c s="7" t="n" r="C74">
        <v>34300000</v>
      </c>
    </row>
    <row r="75" spans="1:3">
      <c s="4" t="s" r="A75">
        <v>349</v>
      </c>
      <c s="5" t="n" r="C75">
        <v>515500</v>
      </c>
    </row>
    <row r="76" spans="1:3">
      <c s="4" t="s" r="A76">
        <v>350</v>
      </c>
      <c s="7" t="n" r="C76">
        <v>740705</v>
      </c>
    </row>
    <row r="77" spans="1:3">
      <c s="4" t="s" r="A77">
        <v>37</v>
      </c>
      <c s="5" t="n" r="C77">
        <v>20500000</v>
      </c>
    </row>
    <row r="78" spans="1:3">
      <c s="4" t="s" r="A78">
        <v>351</v>
      </c>
      <c s="7" t="n" r="C78">
        <v>0</v>
      </c>
    </row>
    <row r="79" spans="1:3">
      <c s="4" t="s" r="A79">
        <v>359</v>
      </c>
      <c s="5" t="n" r="C79">
        <v>2027</v>
      </c>
    </row>
    <row r="80" spans="1:3">
      <c s="4" t="s" r="A80">
        <v>352</v>
      </c>
      <c s="7" t="n" r="C80">
        <v>2232054</v>
      </c>
    </row>
    <row r="81" spans="1:3">
      <c s="4" t="s" r="A81">
        <v>372</v>
      </c>
    </row>
    <row r="82" spans="1:3">
      <c s="3" t="s" r="A82">
        <v>197</v>
      </c>
    </row>
    <row r="83" spans="1:3">
      <c s="4" t="s" r="A83">
        <v>357</v>
      </c>
      <c s="4" t="s" r="C83">
        <v>371</v>
      </c>
    </row>
    <row r="84" spans="1:3">
      <c s="4" t="s" r="A84">
        <v>348</v>
      </c>
      <c s="7" t="n" r="C84">
        <v>81400000</v>
      </c>
    </row>
    <row r="85" spans="1:3">
      <c s="4" t="s" r="A85">
        <v>349</v>
      </c>
      <c s="5" t="n" r="C85">
        <v>203500</v>
      </c>
    </row>
    <row r="86" spans="1:3">
      <c s="4" t="s" r="A86">
        <v>350</v>
      </c>
      <c s="7" t="n" r="C86">
        <v>1656442</v>
      </c>
    </row>
    <row r="87" spans="1:3">
      <c s="4" t="s" r="A87">
        <v>37</v>
      </c>
      <c s="5" t="n" r="C87">
        <v>48800000</v>
      </c>
    </row>
    <row r="88" spans="1:3">
      <c s="4" t="s" r="A88">
        <v>351</v>
      </c>
      <c s="7" t="n" r="C88">
        <v>32560000</v>
      </c>
    </row>
    <row r="89" spans="1:3">
      <c s="4" t="s" r="A89">
        <v>359</v>
      </c>
      <c s="5" t="n" r="C89">
        <v>2029</v>
      </c>
    </row>
    <row r="90" spans="1:3">
      <c s="4" t="s" r="A90">
        <v>352</v>
      </c>
      <c s="7" t="n" r="C90">
        <v>5078831</v>
      </c>
    </row>
    <row r="91" spans="1:3">
      <c s="4" t="s" r="A91">
        <v>373</v>
      </c>
    </row>
    <row r="92" spans="1:3">
      <c s="3" t="s" r="A92">
        <v>197</v>
      </c>
    </row>
    <row r="93" spans="1:3">
      <c s="4" t="s" r="A93">
        <v>357</v>
      </c>
      <c s="4" t="s" r="C93">
        <v>11</v>
      </c>
    </row>
    <row r="94" spans="1:3">
      <c s="4" t="s" r="A94">
        <v>348</v>
      </c>
      <c s="7" t="n" r="C94">
        <v>15946200</v>
      </c>
    </row>
    <row r="95" spans="1:3">
      <c s="4" t="s" r="A95">
        <v>349</v>
      </c>
      <c s="5" t="n" r="C95">
        <v>312000</v>
      </c>
    </row>
    <row r="96" spans="1:3">
      <c s="4" t="s" r="A96">
        <v>350</v>
      </c>
      <c s="7" t="n" r="C96">
        <v>430336</v>
      </c>
    </row>
    <row r="97" spans="1:3">
      <c s="4" t="s" r="A97">
        <v>37</v>
      </c>
      <c s="5" t="n" r="C97">
        <v>9500000</v>
      </c>
    </row>
    <row r="98" spans="1:3">
      <c s="4" t="s" r="A98">
        <v>351</v>
      </c>
      <c s="7" t="n" r="C98">
        <v>0</v>
      </c>
    </row>
    <row r="99" spans="1:3">
      <c s="4" t="s" r="A99">
        <v>359</v>
      </c>
      <c s="5" t="n" r="C99">
        <v>2022</v>
      </c>
    </row>
    <row r="100" spans="1:3">
      <c s="4" t="s" r="A100">
        <v>352</v>
      </c>
      <c s="7" t="n" r="C100">
        <v>11232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57</v>
      </c>
      <c s="2" t="s" r="B1">
        <v>2</v>
      </c>
      <c s="2" t="s" r="C1">
        <v>23</v>
      </c>
    </row>
    <row r="2" spans="1:3">
      <c s="4" t="s" r="A2">
        <v>58</v>
      </c>
      <c s="5" t="n" r="B2">
        <v>3256000</v>
      </c>
      <c s="5" t="n" r="C2">
        <v>0</v>
      </c>
    </row>
    <row r="3" spans="1:3">
      <c s="4" t="s" r="A3">
        <v>59</v>
      </c>
      <c s="8" t="n" r="B3">
        <v>0.001</v>
      </c>
      <c s="8" t="n" r="C3">
        <v>0.001</v>
      </c>
    </row>
    <row r="4" spans="1:3">
      <c s="4" t="s" r="A4">
        <v>60</v>
      </c>
      <c s="5" t="n" r="B4">
        <v>200000000</v>
      </c>
      <c s="5" t="n" r="C4">
        <v>200000000</v>
      </c>
    </row>
    <row r="5" spans="1:3">
      <c s="4" t="s" r="A5">
        <v>61</v>
      </c>
      <c s="5" t="n" r="B5">
        <v>0</v>
      </c>
      <c s="5" t="n" r="C5">
        <v>0</v>
      </c>
    </row>
    <row r="6" spans="1:3">
      <c s="4" t="s" r="A6">
        <v>62</v>
      </c>
      <c s="5" t="n" r="B6">
        <v>700000000</v>
      </c>
      <c s="5" t="n" r="C6">
        <v>700000000</v>
      </c>
    </row>
    <row r="7" spans="1:3">
      <c s="4" t="s" r="A7">
        <v>63</v>
      </c>
      <c s="5" t="n" r="B7">
        <v>14488161</v>
      </c>
    </row>
    <row r="8" spans="1:3">
      <c s="4" t="s" r="A8">
        <v>55</v>
      </c>
    </row>
    <row r="9" spans="1:3">
      <c s="4" t="s" r="A9">
        <v>64</v>
      </c>
      <c s="8" t="n" r="B9">
        <v>0.001</v>
      </c>
      <c s="8" t="n" r="C9">
        <v>0.001</v>
      </c>
    </row>
    <row r="10" spans="1:3">
      <c s="4" t="s" r="A10">
        <v>62</v>
      </c>
      <c s="5" t="n" r="B10">
        <v>350000000</v>
      </c>
      <c s="5" t="n" r="C10">
        <v>350000000</v>
      </c>
    </row>
    <row r="11" spans="1:3">
      <c s="4" t="s" r="A11">
        <v>63</v>
      </c>
      <c s="5" t="n" r="B11">
        <v>14488161</v>
      </c>
      <c s="5" t="n" r="C11">
        <v>1133773</v>
      </c>
    </row>
    <row r="12" spans="1:3">
      <c s="4" t="s" r="A12">
        <v>65</v>
      </c>
    </row>
    <row r="13" spans="1:3">
      <c s="4" t="s" r="A13">
        <v>62</v>
      </c>
      <c s="5" t="n" r="B13">
        <v>350000000</v>
      </c>
      <c s="5" t="n" r="C13">
        <v>3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374</v>
      </c>
      <c s="2" t="s" r="B1">
        <v>2</v>
      </c>
      <c s="2" t="s" r="C1">
        <v>23</v>
      </c>
    </row>
    <row r="2" spans="1:3">
      <c s="3" t="s" r="A2">
        <v>199</v>
      </c>
    </row>
    <row r="3" spans="1:3">
      <c s="4" t="s" r="A3">
        <v>26</v>
      </c>
      <c s="7" t="n" r="B3">
        <v>30082160</v>
      </c>
      <c s="7" t="n" r="C3">
        <v>0</v>
      </c>
    </row>
    <row r="4" spans="1:3">
      <c s="4" t="s" r="A4">
        <v>375</v>
      </c>
      <c s="5" t="n" r="B4">
        <v>260585613</v>
      </c>
      <c s="5" t="n" r="C4">
        <v>0</v>
      </c>
    </row>
    <row r="5" spans="1:3">
      <c s="4" t="s" r="A5">
        <v>28</v>
      </c>
      <c s="5" t="n" r="B5">
        <v>87086688</v>
      </c>
      <c s="7" t="n" r="C5">
        <v>0</v>
      </c>
    </row>
    <row r="6" spans="1:3">
      <c s="4" t="s" r="A6">
        <v>376</v>
      </c>
      <c s="5" t="n" r="B6">
        <v>-34493261</v>
      </c>
    </row>
    <row r="7" spans="1:3">
      <c s="4" t="s" r="A7">
        <v>91</v>
      </c>
      <c s="5" t="n" r="B7">
        <v>343261200</v>
      </c>
    </row>
    <row r="8" spans="1:3">
      <c s="4" t="s" r="A8">
        <v>356</v>
      </c>
    </row>
    <row r="9" spans="1:3">
      <c s="3" t="s" r="A9">
        <v>199</v>
      </c>
    </row>
    <row r="10" spans="1:3">
      <c s="4" t="s" r="A10">
        <v>26</v>
      </c>
      <c s="5" t="n" r="B10">
        <v>575000</v>
      </c>
    </row>
    <row r="11" spans="1:3">
      <c s="4" t="s" r="A11">
        <v>375</v>
      </c>
      <c s="5" t="n" r="B11">
        <v>4605876</v>
      </c>
    </row>
    <row r="12" spans="1:3">
      <c s="4" t="s" r="A12">
        <v>28</v>
      </c>
      <c s="5" t="n" r="B12">
        <v>560750</v>
      </c>
    </row>
    <row r="13" spans="1:3">
      <c s="4" t="s" r="A13">
        <v>376</v>
      </c>
      <c s="5" t="n" r="B13">
        <v>-241626</v>
      </c>
    </row>
    <row r="14" spans="1:3">
      <c s="4" t="s" r="A14">
        <v>91</v>
      </c>
      <c s="5" t="n" r="B14">
        <v>5500000</v>
      </c>
    </row>
    <row r="15" spans="1:3">
      <c s="4" t="s" r="A15">
        <v>360</v>
      </c>
    </row>
    <row r="16" spans="1:3">
      <c s="3" t="s" r="A16">
        <v>199</v>
      </c>
    </row>
    <row r="17" spans="1:3">
      <c s="4" t="s" r="A17">
        <v>26</v>
      </c>
      <c s="5" t="n" r="B17">
        <v>3732053</v>
      </c>
    </row>
    <row r="18" spans="1:3">
      <c s="4" t="s" r="A18">
        <v>375</v>
      </c>
      <c s="5" t="n" r="B18">
        <v>43596739</v>
      </c>
    </row>
    <row r="19" spans="1:3">
      <c s="4" t="s" r="A19">
        <v>28</v>
      </c>
      <c s="5" t="n" r="B19">
        <v>11504737</v>
      </c>
    </row>
    <row r="20" spans="1:3">
      <c s="4" t="s" r="A20">
        <v>376</v>
      </c>
      <c s="5" t="n" r="B20">
        <v>-1833529</v>
      </c>
    </row>
    <row r="21" spans="1:3">
      <c s="4" t="s" r="A21">
        <v>91</v>
      </c>
      <c s="5" t="n" r="B21">
        <v>57000000</v>
      </c>
    </row>
    <row r="22" spans="1:3">
      <c s="4" t="s" r="A22">
        <v>362</v>
      </c>
    </row>
    <row r="23" spans="1:3">
      <c s="3" t="s" r="A23">
        <v>199</v>
      </c>
    </row>
    <row r="24" spans="1:3">
      <c s="4" t="s" r="A24">
        <v>26</v>
      </c>
      <c s="5" t="n" r="B24">
        <v>1207000</v>
      </c>
    </row>
    <row r="25" spans="1:3">
      <c s="4" t="s" r="A25">
        <v>375</v>
      </c>
      <c s="5" t="n" r="B25">
        <v>7201000</v>
      </c>
    </row>
    <row r="26" spans="1:3">
      <c s="4" t="s" r="A26">
        <v>28</v>
      </c>
      <c s="5" t="n" r="B26">
        <v>1735000</v>
      </c>
    </row>
    <row r="27" spans="1:3">
      <c s="4" t="s" r="A27">
        <v>376</v>
      </c>
      <c s="5" t="n" r="B27">
        <v>-28000</v>
      </c>
    </row>
    <row r="28" spans="1:3">
      <c s="4" t="s" r="A28">
        <v>91</v>
      </c>
      <c s="5" t="n" r="B28">
        <v>10115000</v>
      </c>
    </row>
    <row r="29" spans="1:3">
      <c s="4" t="s" r="A29">
        <v>377</v>
      </c>
    </row>
    <row r="30" spans="1:3">
      <c s="3" t="s" r="A30">
        <v>199</v>
      </c>
    </row>
    <row r="31" spans="1:3">
      <c s="4" t="s" r="A31">
        <v>26</v>
      </c>
      <c s="5" t="n" r="B31">
        <v>5750000</v>
      </c>
    </row>
    <row r="32" spans="1:3">
      <c s="4" t="s" r="A32">
        <v>375</v>
      </c>
      <c s="5" t="n" r="B32">
        <v>73750000</v>
      </c>
    </row>
    <row r="33" spans="1:3">
      <c s="4" t="s" r="A33">
        <v>28</v>
      </c>
      <c s="5" t="n" r="B33">
        <v>39920000</v>
      </c>
    </row>
    <row r="34" spans="1:3">
      <c s="4" t="s" r="A34">
        <v>376</v>
      </c>
      <c s="5" t="n" r="B34">
        <v>-27920000</v>
      </c>
    </row>
    <row r="35" spans="1:3">
      <c s="4" t="s" r="A35">
        <v>91</v>
      </c>
      <c s="5" t="n" r="B35">
        <v>91500000</v>
      </c>
    </row>
    <row r="36" spans="1:3">
      <c s="4" t="s" r="A36">
        <v>366</v>
      </c>
    </row>
    <row r="37" spans="1:3">
      <c s="3" t="s" r="A37">
        <v>199</v>
      </c>
    </row>
    <row r="38" spans="1:3">
      <c s="4" t="s" r="A38">
        <v>26</v>
      </c>
      <c s="5" t="n" r="B38">
        <v>4266442</v>
      </c>
    </row>
    <row r="39" spans="1:3">
      <c s="4" t="s" r="A39">
        <v>375</v>
      </c>
      <c s="5" t="n" r="B39">
        <v>21691700</v>
      </c>
    </row>
    <row r="40" spans="1:3">
      <c s="4" t="s" r="A40">
        <v>28</v>
      </c>
      <c s="5" t="n" r="B40">
        <v>7033558</v>
      </c>
    </row>
    <row r="41" spans="1:3">
      <c s="4" t="s" r="A41">
        <v>376</v>
      </c>
      <c s="5" t="n" r="B41">
        <v>-2691700</v>
      </c>
    </row>
    <row r="42" spans="1:3">
      <c s="4" t="s" r="A42">
        <v>91</v>
      </c>
      <c s="5" t="n" r="B42">
        <v>30300000</v>
      </c>
    </row>
    <row r="43" spans="1:3">
      <c s="4" t="s" r="A43">
        <v>368</v>
      </c>
    </row>
    <row r="44" spans="1:3">
      <c s="3" t="s" r="A44">
        <v>199</v>
      </c>
    </row>
    <row r="45" spans="1:3">
      <c s="4" t="s" r="A45">
        <v>26</v>
      </c>
      <c s="5" t="n" r="B45">
        <v>1452649</v>
      </c>
    </row>
    <row r="46" spans="1:3">
      <c s="4" t="s" r="A46">
        <v>375</v>
      </c>
      <c s="5" t="n" r="B46">
        <v>13473559</v>
      </c>
    </row>
    <row r="47" spans="1:3">
      <c s="4" t="s" r="A47">
        <v>28</v>
      </c>
      <c s="5" t="n" r="B47">
        <v>2273792</v>
      </c>
    </row>
    <row r="48" spans="1:3">
      <c s="4" t="s" r="A48">
        <v>376</v>
      </c>
      <c s="5" t="n" r="B48">
        <v>0</v>
      </c>
    </row>
    <row r="49" spans="1:3">
      <c s="4" t="s" r="A49">
        <v>91</v>
      </c>
      <c s="5" t="n" r="B49">
        <v>17200000</v>
      </c>
    </row>
    <row r="50" spans="1:3">
      <c s="4" t="s" r="A50">
        <v>370</v>
      </c>
    </row>
    <row r="51" spans="1:3">
      <c s="3" t="s" r="A51">
        <v>199</v>
      </c>
    </row>
    <row r="52" spans="1:3">
      <c s="4" t="s" r="A52">
        <v>26</v>
      </c>
      <c s="5" t="n" r="B52">
        <v>5415000</v>
      </c>
    </row>
    <row r="53" spans="1:3">
      <c s="4" t="s" r="A53">
        <v>375</v>
      </c>
      <c s="5" t="n" r="B53">
        <v>23341000</v>
      </c>
    </row>
    <row r="54" spans="1:3">
      <c s="4" t="s" r="A54">
        <v>28</v>
      </c>
      <c s="5" t="n" r="B54">
        <v>6495000</v>
      </c>
    </row>
    <row r="55" spans="1:3">
      <c s="4" t="s" r="A55">
        <v>376</v>
      </c>
      <c s="5" t="n" r="B55">
        <v>-951000</v>
      </c>
    </row>
    <row r="56" spans="1:3">
      <c s="4" t="s" r="A56">
        <v>91</v>
      </c>
      <c s="5" t="n" r="B56">
        <v>34300000</v>
      </c>
    </row>
    <row r="57" spans="1:3">
      <c s="4" t="s" r="A57">
        <v>372</v>
      </c>
    </row>
    <row r="58" spans="1:3">
      <c s="3" t="s" r="A58">
        <v>199</v>
      </c>
    </row>
    <row r="59" spans="1:3">
      <c s="4" t="s" r="A59">
        <v>26</v>
      </c>
      <c s="5" t="n" r="B59">
        <v>5695816</v>
      </c>
    </row>
    <row r="60" spans="1:3">
      <c s="4" t="s" r="A60">
        <v>375</v>
      </c>
      <c s="5" t="n" r="B60">
        <v>60978739</v>
      </c>
    </row>
    <row r="61" spans="1:3">
      <c s="4" t="s" r="A61">
        <v>28</v>
      </c>
      <c s="5" t="n" r="B61">
        <v>15552851</v>
      </c>
    </row>
    <row r="62" spans="1:3">
      <c s="4" t="s" r="A62">
        <v>376</v>
      </c>
      <c s="5" t="n" r="B62">
        <v>-827406</v>
      </c>
    </row>
    <row r="63" spans="1:3">
      <c s="4" t="s" r="A63">
        <v>91</v>
      </c>
      <c s="5" t="n" r="B63">
        <v>81400000</v>
      </c>
    </row>
    <row r="64" spans="1:3">
      <c s="4" t="s" r="A64">
        <v>373</v>
      </c>
    </row>
    <row r="65" spans="1:3">
      <c s="3" t="s" r="A65">
        <v>199</v>
      </c>
    </row>
    <row r="66" spans="1:3">
      <c s="4" t="s" r="A66">
        <v>26</v>
      </c>
      <c s="5" t="n" r="B66">
        <v>1988200</v>
      </c>
    </row>
    <row r="67" spans="1:3">
      <c s="4" t="s" r="A67">
        <v>375</v>
      </c>
      <c s="5" t="n" r="B67">
        <v>11947000</v>
      </c>
    </row>
    <row r="68" spans="1:3">
      <c s="4" t="s" r="A68">
        <v>28</v>
      </c>
      <c s="5" t="n" r="B68">
        <v>2011000</v>
      </c>
    </row>
    <row r="69" spans="1:3">
      <c s="4" t="s" r="A69">
        <v>376</v>
      </c>
      <c s="5" t="n" r="B69">
        <v>0</v>
      </c>
    </row>
    <row r="70" spans="1:3">
      <c s="4" t="s" r="A70">
        <v>91</v>
      </c>
      <c s="7" t="n" r="B70">
        <v>15946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378</v>
      </c>
      <c s="2" t="s" r="B1">
        <v>67</v>
      </c>
      <c s="2" t="s" r="D1">
        <v>1</v>
      </c>
    </row>
    <row r="2" spans="1:5">
      <c s="2" t="s" r="B2">
        <v>2</v>
      </c>
      <c s="2" t="s" r="C2">
        <v>116</v>
      </c>
      <c s="2" t="s" r="D2">
        <v>2</v>
      </c>
      <c s="2" t="s" r="E2">
        <v>116</v>
      </c>
    </row>
    <row r="3" spans="1:5">
      <c s="3" t="s" r="A3">
        <v>201</v>
      </c>
    </row>
    <row r="4" spans="1:5">
      <c s="4" t="s" r="A4">
        <v>379</v>
      </c>
      <c s="7" t="n" r="B4">
        <v>8180786</v>
      </c>
      <c s="7" t="n" r="C4">
        <v>8180786</v>
      </c>
      <c s="7" t="n" r="D4">
        <v>16350447</v>
      </c>
      <c s="7" t="n" r="E4">
        <v>16350447</v>
      </c>
    </row>
    <row r="5" spans="1:5">
      <c s="4" t="s" r="A5">
        <v>380</v>
      </c>
      <c s="5" t="n" r="B5">
        <v>555532</v>
      </c>
      <c s="5" t="n" r="C5">
        <v>1283241</v>
      </c>
      <c s="5" t="n" r="D5">
        <v>1052346</v>
      </c>
      <c s="5" t="n" r="E5">
        <v>2610367</v>
      </c>
    </row>
    <row r="6" spans="1:5">
      <c s="4" t="s" r="A6">
        <v>381</v>
      </c>
      <c s="5" t="n" r="B6">
        <v>978</v>
      </c>
      <c s="5" t="n" r="C6">
        <v>1276857</v>
      </c>
      <c s="5" t="n" r="D6">
        <v>2867</v>
      </c>
      <c s="5" t="n" r="E6">
        <v>2597380</v>
      </c>
    </row>
    <row r="7" spans="1:5">
      <c s="4" t="s" r="A7">
        <v>382</v>
      </c>
      <c s="7" t="n" r="B7">
        <v>533360</v>
      </c>
      <c s="7" t="n" r="C7">
        <v>6384</v>
      </c>
      <c s="7" t="n" r="D7">
        <v>1028287</v>
      </c>
      <c s="7" t="n" r="E7">
        <v>12987</v>
      </c>
    </row>
    <row r="8" spans="1:5">
      <c s="4" t="s" r="A8">
        <v>383</v>
      </c>
      <c s="9" t="n" r="B8">
        <v>0.05</v>
      </c>
      <c s="9" t="n" r="D8">
        <v>0.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s="1" t="s" r="A1">
        <v>384</v>
      </c>
      <c s="2" t="s" r="B1">
        <v>385</v>
      </c>
    </row>
    <row r="2" spans="1:2">
      <c s="3" t="s" r="A2">
        <v>203</v>
      </c>
    </row>
    <row r="3" spans="1:2">
      <c s="5" t="n" r="A3">
        <v>2015</v>
      </c>
      <c s="7" t="n" r="B3">
        <v>11275693</v>
      </c>
    </row>
    <row r="4" spans="1:2">
      <c s="5" t="n" r="A4">
        <v>2016</v>
      </c>
      <c s="5" t="n" r="B4">
        <v>22848256</v>
      </c>
    </row>
    <row r="5" spans="1:2">
      <c s="5" t="n" r="A5">
        <v>2017</v>
      </c>
      <c s="5" t="n" r="B5">
        <v>23156513</v>
      </c>
    </row>
    <row r="6" spans="1:2">
      <c s="5" t="n" r="A6">
        <v>2018</v>
      </c>
      <c s="5" t="n" r="B6">
        <v>23426912</v>
      </c>
    </row>
    <row r="7" spans="1:2">
      <c s="5" t="n" r="A7">
        <v>2019</v>
      </c>
      <c s="5" t="n" r="B7">
        <v>23768736</v>
      </c>
    </row>
    <row r="8" spans="1:2">
      <c s="4" t="s" r="A8">
        <v>386</v>
      </c>
      <c s="5" t="n" r="B8">
        <v>146283301</v>
      </c>
    </row>
    <row r="9" spans="1:2">
      <c s="4" t="s" r="A9">
        <v>91</v>
      </c>
      <c s="7" t="n" r="B9">
        <v>2507594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r="1" spans="1:2">
      <c s="1" t="s" r="A1">
        <v>387</v>
      </c>
      <c s="2" t="s" r="B1">
        <v>388</v>
      </c>
    </row>
    <row r="2" spans="1:2">
      <c s="3" t="s" r="A2">
        <v>389</v>
      </c>
    </row>
    <row r="3" spans="1:2">
      <c s="4" t="s" r="A3">
        <v>390</v>
      </c>
      <c s="7" t="n" r="B3">
        <v>22109233</v>
      </c>
    </row>
    <row r="4" spans="1:2">
      <c s="4" t="s" r="A4">
        <v>336</v>
      </c>
      <c s="5" t="n" r="B4">
        <v>9</v>
      </c>
    </row>
    <row r="5" spans="1:2">
      <c s="4" t="s" r="A5">
        <v>391</v>
      </c>
      <c s="4" t="s" r="B5">
        <v>248</v>
      </c>
    </row>
    <row r="6" spans="1:2">
      <c s="4" t="s" r="A6">
        <v>392</v>
      </c>
    </row>
    <row r="7" spans="1:2">
      <c s="3" t="s" r="A7">
        <v>389</v>
      </c>
    </row>
    <row r="8" spans="1:2">
      <c s="4" t="s" r="A8">
        <v>390</v>
      </c>
      <c s="7" t="n" r="B8">
        <v>5826487</v>
      </c>
    </row>
    <row r="9" spans="1:2">
      <c s="4" t="s" r="A9">
        <v>393</v>
      </c>
      <c s="5" t="n" r="B9">
        <v>1</v>
      </c>
    </row>
    <row r="10" spans="1:2">
      <c s="4" t="s" r="A10">
        <v>391</v>
      </c>
      <c s="4" t="s" r="B10">
        <v>394</v>
      </c>
    </row>
    <row r="11" spans="1:2">
      <c s="4" t="s" r="A11">
        <v>395</v>
      </c>
    </row>
    <row r="12" spans="1:2">
      <c s="3" t="s" r="A12">
        <v>389</v>
      </c>
    </row>
    <row r="13" spans="1:2">
      <c s="4" t="s" r="A13">
        <v>390</v>
      </c>
      <c s="7" t="n" r="B13">
        <v>5078831</v>
      </c>
    </row>
    <row r="14" spans="1:2">
      <c s="4" t="s" r="A14">
        <v>393</v>
      </c>
      <c s="5" t="n" r="B14">
        <v>1</v>
      </c>
    </row>
    <row r="15" spans="1:2">
      <c s="4" t="s" r="A15">
        <v>391</v>
      </c>
      <c s="4" t="s" r="B15">
        <v>396</v>
      </c>
    </row>
    <row r="16" spans="1:2">
      <c s="4" t="s" r="A16">
        <v>397</v>
      </c>
    </row>
    <row r="17" spans="1:2">
      <c s="3" t="s" r="A17">
        <v>389</v>
      </c>
    </row>
    <row r="18" spans="1:2">
      <c s="4" t="s" r="A18">
        <v>390</v>
      </c>
      <c s="7" t="n" r="B18">
        <v>3830547</v>
      </c>
    </row>
    <row r="19" spans="1:2">
      <c s="4" t="s" r="A19">
        <v>393</v>
      </c>
      <c s="5" t="n" r="B19">
        <v>1</v>
      </c>
    </row>
    <row r="20" spans="1:2">
      <c s="4" t="s" r="A20">
        <v>391</v>
      </c>
      <c s="4" t="s" r="B20">
        <v>398</v>
      </c>
    </row>
    <row r="21" spans="1:2">
      <c s="4" t="s" r="A21">
        <v>399</v>
      </c>
    </row>
    <row r="22" spans="1:2">
      <c s="3" t="s" r="A22">
        <v>389</v>
      </c>
    </row>
    <row r="23" spans="1:2">
      <c s="4" t="s" r="A23">
        <v>390</v>
      </c>
      <c s="7" t="n" r="B23">
        <v>2232054</v>
      </c>
    </row>
    <row r="24" spans="1:2">
      <c s="4" t="s" r="A24">
        <v>393</v>
      </c>
      <c s="5" t="n" r="B24">
        <v>1</v>
      </c>
    </row>
    <row r="25" spans="1:2">
      <c s="4" t="s" r="A25">
        <v>391</v>
      </c>
      <c s="4" t="s" r="B25">
        <v>400</v>
      </c>
    </row>
    <row r="26" spans="1:2">
      <c s="4" t="s" r="A26">
        <v>401</v>
      </c>
    </row>
    <row r="27" spans="1:2">
      <c s="3" t="s" r="A27">
        <v>389</v>
      </c>
    </row>
    <row r="28" spans="1:2">
      <c s="4" t="s" r="A28">
        <v>390</v>
      </c>
      <c s="7" t="n" r="B28">
        <v>2148638</v>
      </c>
    </row>
    <row r="29" spans="1:2">
      <c s="4" t="s" r="A29">
        <v>393</v>
      </c>
      <c s="5" t="n" r="B29">
        <v>2</v>
      </c>
    </row>
    <row r="30" spans="1:2">
      <c s="4" t="s" r="A30">
        <v>391</v>
      </c>
      <c s="4" t="s" r="B30">
        <v>402</v>
      </c>
    </row>
    <row r="31" spans="1:2">
      <c s="4" t="s" r="A31">
        <v>403</v>
      </c>
    </row>
    <row r="32" spans="1:2">
      <c s="3" t="s" r="A32">
        <v>389</v>
      </c>
    </row>
    <row r="33" spans="1:2">
      <c s="4" t="s" r="A33">
        <v>390</v>
      </c>
      <c s="7" t="n" r="B33">
        <v>1886759</v>
      </c>
    </row>
    <row r="34" spans="1:2">
      <c s="4" t="s" r="A34">
        <v>393</v>
      </c>
      <c s="5" t="n" r="B34">
        <v>1</v>
      </c>
    </row>
    <row r="35" spans="1:2">
      <c s="4" t="s" r="A35">
        <v>391</v>
      </c>
      <c s="4" t="s" r="B35">
        <v>404</v>
      </c>
    </row>
    <row r="36" spans="1:2">
      <c s="4" t="s" r="A36">
        <v>405</v>
      </c>
    </row>
    <row r="37" spans="1:2">
      <c s="3" t="s" r="A37">
        <v>389</v>
      </c>
    </row>
    <row r="38" spans="1:2">
      <c s="4" t="s" r="A38">
        <v>390</v>
      </c>
      <c s="7" t="n" r="B38">
        <v>1105917</v>
      </c>
    </row>
    <row r="39" spans="1:2">
      <c s="4" t="s" r="A39">
        <v>393</v>
      </c>
      <c s="5" t="n" r="B39">
        <v>2</v>
      </c>
    </row>
    <row r="40" spans="1:2">
      <c s="4" t="s" r="A40">
        <v>391</v>
      </c>
      <c s="4" t="s" r="B40">
        <v>406</v>
      </c>
    </row>
    <row r="41" spans="1:2">
      <c s="4" t="s" r="A41">
        <v>407</v>
      </c>
      <c s="4" t="s" r="B41">
        <v>4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r="1" spans="1:2">
      <c s="1" t="s" r="A1">
        <v>408</v>
      </c>
      <c s="2" t="s" r="B1">
        <v>409</v>
      </c>
    </row>
    <row r="2" spans="1:2">
      <c s="3" t="s" r="A2">
        <v>410</v>
      </c>
    </row>
    <row r="3" spans="1:2">
      <c s="4" t="s" r="A3">
        <v>411</v>
      </c>
      <c s="7" t="n" r="B3">
        <v>22109233</v>
      </c>
    </row>
    <row r="4" spans="1:2">
      <c s="4" t="s" r="A4">
        <v>412</v>
      </c>
      <c s="5" t="n" r="B4">
        <v>11</v>
      </c>
    </row>
    <row r="5" spans="1:2">
      <c s="4" t="s" r="A5">
        <v>391</v>
      </c>
      <c s="4" t="s" r="B5">
        <v>248</v>
      </c>
    </row>
    <row r="6" spans="1:2">
      <c s="4" t="s" r="A6">
        <v>413</v>
      </c>
    </row>
    <row r="7" spans="1:2">
      <c s="3" t="s" r="A7">
        <v>410</v>
      </c>
    </row>
    <row r="8" spans="1:2">
      <c s="4" t="s" r="A8">
        <v>411</v>
      </c>
      <c s="7" t="n" r="B8">
        <v>6918905</v>
      </c>
    </row>
    <row r="9" spans="1:2">
      <c s="4" t="s" r="A9">
        <v>412</v>
      </c>
      <c s="5" t="n" r="B9">
        <v>2</v>
      </c>
    </row>
    <row r="10" spans="1:2">
      <c s="4" t="s" r="A10">
        <v>391</v>
      </c>
      <c s="4" t="s" r="B10">
        <v>414</v>
      </c>
    </row>
    <row r="11" spans="1:2">
      <c s="4" t="s" r="A11">
        <v>415</v>
      </c>
    </row>
    <row r="12" spans="1:2">
      <c s="3" t="s" r="A12">
        <v>410</v>
      </c>
    </row>
    <row r="13" spans="1:2">
      <c s="4" t="s" r="A13">
        <v>411</v>
      </c>
      <c s="7" t="n" r="B13">
        <v>5826487</v>
      </c>
    </row>
    <row r="14" spans="1:2">
      <c s="4" t="s" r="A14">
        <v>412</v>
      </c>
      <c s="5" t="n" r="B14">
        <v>2</v>
      </c>
    </row>
    <row r="15" spans="1:2">
      <c s="4" t="s" r="A15">
        <v>391</v>
      </c>
      <c s="4" t="s" r="B15">
        <v>394</v>
      </c>
    </row>
    <row r="16" spans="1:2">
      <c s="4" t="s" r="A16">
        <v>416</v>
      </c>
    </row>
    <row r="17" spans="1:2">
      <c s="3" t="s" r="A17">
        <v>410</v>
      </c>
    </row>
    <row r="18" spans="1:2">
      <c s="4" t="s" r="A18">
        <v>411</v>
      </c>
      <c s="7" t="n" r="B18">
        <v>3612851</v>
      </c>
    </row>
    <row r="19" spans="1:2">
      <c s="4" t="s" r="A19">
        <v>412</v>
      </c>
      <c s="5" t="n" r="B19">
        <v>3</v>
      </c>
    </row>
    <row r="20" spans="1:2">
      <c s="4" t="s" r="A20">
        <v>391</v>
      </c>
      <c s="4" t="s" r="B20">
        <v>417</v>
      </c>
    </row>
    <row r="21" spans="1:2">
      <c s="4" t="s" r="A21">
        <v>418</v>
      </c>
    </row>
    <row r="22" spans="1:2">
      <c s="3" t="s" r="A22">
        <v>410</v>
      </c>
    </row>
    <row r="23" spans="1:2">
      <c s="4" t="s" r="A23">
        <v>411</v>
      </c>
      <c s="7" t="n" r="B23">
        <v>4953808</v>
      </c>
    </row>
    <row r="24" spans="1:2">
      <c s="4" t="s" r="A24">
        <v>412</v>
      </c>
      <c s="5" t="n" r="B24">
        <v>2</v>
      </c>
    </row>
    <row r="25" spans="1:2">
      <c s="4" t="s" r="A25">
        <v>391</v>
      </c>
      <c s="4" t="s" r="B25">
        <v>419</v>
      </c>
    </row>
    <row r="26" spans="1:2">
      <c s="4" t="s" r="A26">
        <v>420</v>
      </c>
    </row>
    <row r="27" spans="1:2">
      <c s="3" t="s" r="A27">
        <v>410</v>
      </c>
    </row>
    <row r="28" spans="1:2">
      <c s="4" t="s" r="A28">
        <v>411</v>
      </c>
      <c s="7" t="n" r="B28">
        <v>797182</v>
      </c>
    </row>
    <row r="29" spans="1:2">
      <c s="4" t="s" r="A29">
        <v>412</v>
      </c>
      <c s="5" t="n" r="B29">
        <v>2</v>
      </c>
    </row>
    <row r="30" spans="1:2">
      <c s="4" t="s" r="A30">
        <v>391</v>
      </c>
      <c s="4" t="s" r="B30">
        <v>421</v>
      </c>
    </row>
    <row r="31" spans="1:2">
      <c s="4" t="s" r="A31">
        <v>407</v>
      </c>
      <c s="4" t="s" r="B31">
        <v>4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73"/>
    <col customWidth="1" max="2" min="2" width="17"/>
  </cols>
  <sheetData>
    <row r="1" spans="1:2">
      <c s="1" t="s" r="A1">
        <v>422</v>
      </c>
      <c s="2" t="s" r="B1">
        <v>423</v>
      </c>
    </row>
    <row r="2" spans="1:2">
      <c s="3" t="s" r="A2">
        <v>424</v>
      </c>
    </row>
    <row r="3" spans="1:2">
      <c s="4" t="s" r="A3">
        <v>411</v>
      </c>
      <c s="7" t="n" r="B3">
        <v>22109233</v>
      </c>
    </row>
    <row r="4" spans="1:2">
      <c s="4" t="s" r="A4">
        <v>425</v>
      </c>
      <c s="5" t="n" r="B4">
        <v>11</v>
      </c>
    </row>
    <row r="5" spans="1:2">
      <c s="4" t="s" r="A5">
        <v>426</v>
      </c>
      <c s="5" t="n" r="B5">
        <v>2321400</v>
      </c>
    </row>
    <row r="6" spans="1:2">
      <c s="4" t="s" r="A6">
        <v>391</v>
      </c>
      <c s="4" t="s" r="B6">
        <v>248</v>
      </c>
    </row>
    <row r="7" spans="1:2">
      <c s="4" t="s" r="A7">
        <v>427</v>
      </c>
    </row>
    <row r="8" spans="1:2">
      <c s="3" t="s" r="A8">
        <v>424</v>
      </c>
    </row>
    <row r="9" spans="1:2">
      <c s="4" t="s" r="A9">
        <v>426</v>
      </c>
      <c s="5" t="n" r="B9">
        <v>279000</v>
      </c>
    </row>
    <row r="10" spans="1:2">
      <c s="4" t="s" r="A10">
        <v>377</v>
      </c>
    </row>
    <row r="11" spans="1:2">
      <c s="3" t="s" r="A11">
        <v>424</v>
      </c>
    </row>
    <row r="12" spans="1:2">
      <c s="4" t="s" r="A12">
        <v>426</v>
      </c>
      <c s="5" t="n" r="B12">
        <v>300000</v>
      </c>
    </row>
    <row r="13" spans="1:2">
      <c s="4" t="s" r="A13">
        <v>428</v>
      </c>
    </row>
    <row r="14" spans="1:2">
      <c s="3" t="s" r="A14">
        <v>424</v>
      </c>
    </row>
    <row r="15" spans="1:2">
      <c s="4" t="s" r="A15">
        <v>426</v>
      </c>
      <c s="5" t="n" r="B15">
        <v>21000</v>
      </c>
    </row>
    <row r="16" spans="1:2">
      <c s="5" t="n" r="A16">
        <v>2015</v>
      </c>
    </row>
    <row r="17" spans="1:2">
      <c s="3" t="s" r="A17">
        <v>424</v>
      </c>
    </row>
    <row r="18" spans="1:2">
      <c s="4" t="s" r="A18">
        <v>411</v>
      </c>
      <c s="7" t="n" r="B18">
        <v>18536</v>
      </c>
    </row>
    <row r="19" spans="1:2">
      <c s="4" t="s" r="A19">
        <v>425</v>
      </c>
      <c s="5" t="n" r="B19">
        <v>1</v>
      </c>
    </row>
    <row r="20" spans="1:2">
      <c s="4" t="s" r="A20">
        <v>426</v>
      </c>
      <c s="5" t="n" r="B20">
        <v>21000</v>
      </c>
    </row>
    <row r="21" spans="1:2">
      <c s="4" t="s" r="A21">
        <v>391</v>
      </c>
      <c s="4" t="s" r="B21">
        <v>429</v>
      </c>
    </row>
    <row r="22" spans="1:2">
      <c s="5" t="n" r="A22">
        <v>2016</v>
      </c>
    </row>
    <row r="23" spans="1:2">
      <c s="3" t="s" r="A23">
        <v>424</v>
      </c>
    </row>
    <row r="24" spans="1:2">
      <c s="4" t="s" r="A24">
        <v>411</v>
      </c>
      <c s="7" t="n" r="B24">
        <v>46685</v>
      </c>
    </row>
    <row r="25" spans="1:2">
      <c s="4" t="s" r="A25">
        <v>425</v>
      </c>
      <c s="5" t="n" r="B25">
        <v>1</v>
      </c>
    </row>
    <row r="26" spans="1:2">
      <c s="4" t="s" r="A26">
        <v>426</v>
      </c>
      <c s="5" t="n" r="B26">
        <v>2400</v>
      </c>
    </row>
    <row r="27" spans="1:2">
      <c s="4" t="s" r="A27">
        <v>391</v>
      </c>
      <c s="4" t="s" r="B27">
        <v>430</v>
      </c>
    </row>
    <row r="28" spans="1:2">
      <c s="5" t="n" r="A28">
        <v>2022</v>
      </c>
    </row>
    <row r="29" spans="1:2">
      <c s="3" t="s" r="A29">
        <v>424</v>
      </c>
    </row>
    <row r="30" spans="1:2">
      <c s="4" t="s" r="A30">
        <v>411</v>
      </c>
      <c s="7" t="n" r="B30">
        <v>1123261</v>
      </c>
    </row>
    <row r="31" spans="1:2">
      <c s="4" t="s" r="A31">
        <v>425</v>
      </c>
      <c s="5" t="n" r="B31">
        <v>1</v>
      </c>
    </row>
    <row r="32" spans="1:2">
      <c s="4" t="s" r="A32">
        <v>426</v>
      </c>
      <c s="5" t="n" r="B32">
        <v>312000</v>
      </c>
    </row>
    <row r="33" spans="1:2">
      <c s="4" t="s" r="A33">
        <v>391</v>
      </c>
      <c s="4" t="s" r="B33">
        <v>431</v>
      </c>
    </row>
    <row r="34" spans="1:2">
      <c s="5" t="n" r="A34">
        <v>2023</v>
      </c>
    </row>
    <row r="35" spans="1:2">
      <c s="3" t="s" r="A35">
        <v>424</v>
      </c>
    </row>
    <row r="36" spans="1:2">
      <c s="4" t="s" r="A36">
        <v>411</v>
      </c>
      <c s="7" t="n" r="B36">
        <v>5807951</v>
      </c>
    </row>
    <row r="37" spans="1:2">
      <c s="4" t="s" r="A37">
        <v>425</v>
      </c>
      <c s="5" t="n" r="B37">
        <v>1</v>
      </c>
    </row>
    <row r="38" spans="1:2">
      <c s="4" t="s" r="A38">
        <v>426</v>
      </c>
      <c s="5" t="n" r="B38">
        <v>492400</v>
      </c>
    </row>
    <row r="39" spans="1:2">
      <c s="4" t="s" r="A39">
        <v>391</v>
      </c>
      <c s="4" t="s" r="B39">
        <v>432</v>
      </c>
    </row>
    <row r="40" spans="1:2">
      <c s="5" t="n" r="A40">
        <v>2024</v>
      </c>
    </row>
    <row r="41" spans="1:2">
      <c s="3" t="s" r="A41">
        <v>424</v>
      </c>
    </row>
    <row r="42" spans="1:2">
      <c s="4" t="s" r="A42">
        <v>411</v>
      </c>
      <c s="7" t="n" r="B42">
        <v>6776538</v>
      </c>
    </row>
    <row r="43" spans="1:2">
      <c s="4" t="s" r="A43">
        <v>425</v>
      </c>
      <c s="5" t="n" r="B43">
        <v>4</v>
      </c>
    </row>
    <row r="44" spans="1:2">
      <c s="4" t="s" r="A44">
        <v>426</v>
      </c>
      <c s="5" t="n" r="B44">
        <v>470000</v>
      </c>
    </row>
    <row r="45" spans="1:2">
      <c s="4" t="s" r="A45">
        <v>391</v>
      </c>
      <c s="4" t="s" r="B45">
        <v>433</v>
      </c>
    </row>
    <row r="46" spans="1:2">
      <c s="5" t="n" r="A46">
        <v>2025</v>
      </c>
    </row>
    <row r="47" spans="1:2">
      <c s="3" t="s" r="A47">
        <v>424</v>
      </c>
    </row>
    <row r="48" spans="1:2">
      <c s="4" t="s" r="A48">
        <v>411</v>
      </c>
      <c s="7" t="n" r="B48">
        <v>1025377</v>
      </c>
    </row>
    <row r="49" spans="1:2">
      <c s="4" t="s" r="A49">
        <v>425</v>
      </c>
      <c s="5" t="n" r="B49">
        <v>1</v>
      </c>
    </row>
    <row r="50" spans="1:2">
      <c s="4" t="s" r="A50">
        <v>426</v>
      </c>
      <c s="5" t="n" r="B50">
        <v>304600</v>
      </c>
    </row>
    <row r="51" spans="1:2">
      <c s="4" t="s" r="A51">
        <v>391</v>
      </c>
      <c s="4" t="s" r="B51">
        <v>434</v>
      </c>
    </row>
    <row r="52" spans="1:2">
      <c s="5" t="n" r="A52">
        <v>2027</v>
      </c>
    </row>
    <row r="53" spans="1:2">
      <c s="3" t="s" r="A53">
        <v>424</v>
      </c>
    </row>
    <row r="54" spans="1:2">
      <c s="4" t="s" r="A54">
        <v>411</v>
      </c>
      <c s="7" t="n" r="B54">
        <v>2232054</v>
      </c>
    </row>
    <row r="55" spans="1:2">
      <c s="4" t="s" r="A55">
        <v>425</v>
      </c>
      <c s="5" t="n" r="B55">
        <v>1</v>
      </c>
    </row>
    <row r="56" spans="1:2">
      <c s="4" t="s" r="A56">
        <v>426</v>
      </c>
      <c s="5" t="n" r="B56">
        <v>515500</v>
      </c>
    </row>
    <row r="57" spans="1:2">
      <c s="4" t="s" r="A57">
        <v>391</v>
      </c>
      <c s="4" t="s" r="B57">
        <v>400</v>
      </c>
    </row>
    <row r="58" spans="1:2">
      <c s="5" t="n" r="A58">
        <v>2029</v>
      </c>
    </row>
    <row r="59" spans="1:2">
      <c s="3" t="s" r="A59">
        <v>424</v>
      </c>
    </row>
    <row r="60" spans="1:2">
      <c s="4" t="s" r="A60">
        <v>411</v>
      </c>
      <c s="7" t="n" r="B60">
        <v>5078831</v>
      </c>
    </row>
    <row r="61" spans="1:2">
      <c s="4" t="s" r="A61">
        <v>425</v>
      </c>
      <c s="5" t="n" r="B61">
        <v>1</v>
      </c>
    </row>
    <row r="62" spans="1:2">
      <c s="4" t="s" r="A62">
        <v>426</v>
      </c>
      <c s="5" t="n" r="B62">
        <v>203500</v>
      </c>
    </row>
    <row r="63" spans="1:2">
      <c s="4" t="s" r="A63">
        <v>391</v>
      </c>
      <c s="4" t="s" r="B63">
        <v>3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5</v>
      </c>
      <c s="2" t="s" r="B1">
        <v>2</v>
      </c>
      <c s="2" t="s" r="C1">
        <v>23</v>
      </c>
    </row>
    <row r="2" spans="1:3">
      <c s="3" t="s" r="A2">
        <v>211</v>
      </c>
    </row>
    <row r="3" spans="1:3">
      <c s="4" t="s" r="A3">
        <v>436</v>
      </c>
      <c s="7" t="n" r="B3">
        <v>-34493261</v>
      </c>
    </row>
    <row r="4" spans="1:3">
      <c s="4" t="s" r="A4">
        <v>437</v>
      </c>
      <c s="5" t="n" r="B4">
        <v>562248</v>
      </c>
    </row>
    <row r="5" spans="1:3">
      <c s="4" t="s" r="A5">
        <v>438</v>
      </c>
      <c s="5" t="n" r="B5">
        <v>-33931013</v>
      </c>
    </row>
    <row r="6" spans="1:3">
      <c s="4" t="s" r="A6">
        <v>28</v>
      </c>
      <c s="5" t="n" r="B6">
        <v>87086688</v>
      </c>
      <c s="7" t="n" r="C6">
        <v>0</v>
      </c>
    </row>
    <row r="7" spans="1:3">
      <c s="4" t="s" r="A7">
        <v>439</v>
      </c>
      <c s="5" t="n" r="B7">
        <v>-1164434</v>
      </c>
    </row>
    <row r="8" spans="1:3">
      <c s="4" t="s" r="A8">
        <v>440</v>
      </c>
      <c s="7" t="n" r="B8">
        <v>859222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441</v>
      </c>
      <c s="2" t="s" r="B1">
        <v>115</v>
      </c>
      <c s="2" t="s" r="C1">
        <v>1</v>
      </c>
    </row>
    <row r="2" spans="1:3">
      <c s="2" t="s" r="B2">
        <v>116</v>
      </c>
      <c s="2" t="s" r="C2">
        <v>2</v>
      </c>
    </row>
    <row r="3" spans="1:3">
      <c s="3" t="s" r="A3">
        <v>213</v>
      </c>
    </row>
    <row r="4" spans="1:3">
      <c s="4" t="s" r="A4">
        <v>120</v>
      </c>
      <c s="7" t="n" r="B4">
        <v>0</v>
      </c>
      <c s="7" t="n" r="C4">
        <v>-562248</v>
      </c>
    </row>
    <row r="5" spans="1:3">
      <c s="4" t="s" r="A5">
        <v>28</v>
      </c>
      <c s="7" t="n" r="C5">
        <v>1164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s="1" t="s" r="A1">
        <v>442</v>
      </c>
      <c s="2" t="s" r="B1">
        <v>1</v>
      </c>
    </row>
    <row r="2" spans="1:2">
      <c s="2" t="s" r="B2">
        <v>385</v>
      </c>
    </row>
    <row r="3" spans="1:2">
      <c s="3" t="s" r="A3">
        <v>149</v>
      </c>
    </row>
    <row r="4" spans="1:2">
      <c s="4" t="s" r="A4">
        <v>443</v>
      </c>
      <c s="7" t="n" r="B4">
        <v>-2023216</v>
      </c>
    </row>
    <row r="5" spans="1:2">
      <c s="4" t="s" r="A5">
        <v>444</v>
      </c>
      <c s="5" t="n" r="B5">
        <v>4624931</v>
      </c>
    </row>
    <row r="6" spans="1:2">
      <c s="4" t="s" r="A6">
        <v>445</v>
      </c>
      <c s="5" t="n" r="B6">
        <v>-4046433</v>
      </c>
    </row>
    <row r="7" spans="1:2">
      <c s="4" t="s" r="A7">
        <v>446</v>
      </c>
      <c s="5" t="n" r="B7">
        <v>9249862</v>
      </c>
    </row>
    <row r="8" spans="1:2">
      <c s="4" t="s" r="A8">
        <v>447</v>
      </c>
      <c s="5" t="n" r="B8">
        <v>-4046433</v>
      </c>
    </row>
    <row r="9" spans="1:2">
      <c s="4" t="s" r="A9">
        <v>448</v>
      </c>
      <c s="5" t="n" r="B9">
        <v>9249862</v>
      </c>
    </row>
    <row r="10" spans="1:2">
      <c s="4" t="s" r="A10">
        <v>449</v>
      </c>
      <c s="5" t="n" r="B10">
        <v>-4046433</v>
      </c>
    </row>
    <row r="11" spans="1:2">
      <c s="4" t="s" r="A11">
        <v>450</v>
      </c>
      <c s="5" t="n" r="B11">
        <v>9249862</v>
      </c>
    </row>
    <row r="12" spans="1:2">
      <c s="4" t="s" r="A12">
        <v>451</v>
      </c>
      <c s="5" t="n" r="B12">
        <v>-4046433</v>
      </c>
    </row>
    <row r="13" spans="1:2">
      <c s="4" t="s" r="A13">
        <v>452</v>
      </c>
      <c s="7" t="n" r="B13">
        <v>92498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21"/>
  </cols>
  <sheetData>
    <row r="1" spans="1:4">
      <c s="1" t="s" r="A1">
        <v>453</v>
      </c>
      <c s="2" t="s" r="B1">
        <v>454</v>
      </c>
      <c s="2" t="s" r="C1">
        <v>2</v>
      </c>
      <c s="2" t="s" r="D1">
        <v>455</v>
      </c>
    </row>
    <row r="2" spans="1:4">
      <c s="4" t="s" r="A2">
        <v>456</v>
      </c>
    </row>
    <row r="3" spans="1:4">
      <c s="3" t="s" r="A3">
        <v>457</v>
      </c>
    </row>
    <row r="4" spans="1:4">
      <c s="4" t="s" r="A4">
        <v>458</v>
      </c>
      <c s="5" t="n" r="B4">
        <v>2</v>
      </c>
    </row>
    <row r="5" spans="1:4">
      <c s="4" t="s" r="A5">
        <v>459</v>
      </c>
      <c s="7" t="n" r="B5">
        <v>150000000</v>
      </c>
    </row>
    <row r="6" spans="1:4">
      <c s="4" t="s" r="A6">
        <v>460</v>
      </c>
      <c s="5" t="n" r="B6">
        <v>16500</v>
      </c>
    </row>
    <row r="7" spans="1:4">
      <c s="4" t="s" r="A7">
        <v>37</v>
      </c>
    </row>
    <row r="8" spans="1:4">
      <c s="3" t="s" r="A8">
        <v>457</v>
      </c>
    </row>
    <row r="9" spans="1:4">
      <c s="4" t="s" r="A9">
        <v>461</v>
      </c>
      <c s="5" t="n" r="B9">
        <v>250000000</v>
      </c>
    </row>
    <row r="10" spans="1:4">
      <c s="4" t="s" r="A10">
        <v>462</v>
      </c>
      <c s="7" t="n" r="B10">
        <v>1250000000</v>
      </c>
    </row>
    <row r="11" spans="1:4">
      <c s="4" t="s" r="A11">
        <v>463</v>
      </c>
      <c s="4" t="s" r="B11">
        <v>464</v>
      </c>
    </row>
    <row r="12" spans="1:4">
      <c s="4" t="s" r="A12">
        <v>465</v>
      </c>
      <c s="4" t="s" r="B12">
        <v>466</v>
      </c>
      <c s="4" t="s" r="C12">
        <v>466</v>
      </c>
    </row>
    <row r="13" spans="1:4">
      <c s="4" t="s" r="A13">
        <v>467</v>
      </c>
      <c s="4" t="s" r="B13">
        <v>248</v>
      </c>
    </row>
    <row r="14" spans="1:4">
      <c s="4" t="s" r="A14">
        <v>468</v>
      </c>
      <c s="4" t="s" r="B14">
        <v>469</v>
      </c>
    </row>
    <row r="15" spans="1:4">
      <c s="4" t="s" r="A15">
        <v>470</v>
      </c>
      <c s="7" t="n" r="B15">
        <v>4700000</v>
      </c>
    </row>
    <row r="16" spans="1:4">
      <c s="4" t="s" r="A16">
        <v>471</v>
      </c>
      <c s="4" t="s" r="B16">
        <v>472</v>
      </c>
    </row>
    <row r="17" spans="1:4">
      <c s="4" t="s" r="A17">
        <v>473</v>
      </c>
      <c s="11" t="n" r="B17">
        <v>1.5</v>
      </c>
    </row>
    <row r="18" spans="1:4">
      <c s="4" t="s" r="A18">
        <v>474</v>
      </c>
      <c s="4" t="s" r="B18">
        <v>475</v>
      </c>
    </row>
    <row r="19" spans="1:4">
      <c s="4" t="s" r="A19">
        <v>476</v>
      </c>
      <c s="4" t="s" r="B19">
        <v>406</v>
      </c>
    </row>
    <row r="20" spans="1:4">
      <c s="4" t="s" r="A20">
        <v>477</v>
      </c>
      <c s="4" t="s" r="B20">
        <v>478</v>
      </c>
    </row>
    <row r="21" spans="1:4">
      <c s="4" t="s" r="A21">
        <v>479</v>
      </c>
      <c s="7" t="n" r="B21">
        <v>250000000</v>
      </c>
    </row>
    <row r="22" spans="1:4">
      <c s="4" t="s" r="A22">
        <v>480</v>
      </c>
      <c s="4" t="s" r="B22">
        <v>481</v>
      </c>
    </row>
    <row r="23" spans="1:4">
      <c s="4" t="s" r="A23">
        <v>482</v>
      </c>
      <c s="4" t="s" r="B23">
        <v>483</v>
      </c>
    </row>
    <row r="24" spans="1:4">
      <c s="4" t="s" r="A24">
        <v>484</v>
      </c>
    </row>
    <row r="25" spans="1:4">
      <c s="3" t="s" r="A25">
        <v>457</v>
      </c>
    </row>
    <row r="26" spans="1:4">
      <c s="4" t="s" r="A26">
        <v>462</v>
      </c>
      <c s="7" t="n" r="D26">
        <v>410000000</v>
      </c>
    </row>
    <row r="27" spans="1:4">
      <c s="4" t="s" r="A27">
        <v>485</v>
      </c>
    </row>
    <row r="28" spans="1:4">
      <c s="3" t="s" r="A28">
        <v>457</v>
      </c>
    </row>
    <row r="29" spans="1:4">
      <c s="4" t="s" r="A29">
        <v>486</v>
      </c>
      <c s="4" t="s" r="B29">
        <v>487</v>
      </c>
    </row>
    <row r="30" spans="1:4">
      <c s="4" t="s" r="A30">
        <v>488</v>
      </c>
    </row>
    <row r="31" spans="1:4">
      <c s="3" t="s" r="A31">
        <v>457</v>
      </c>
    </row>
    <row r="32" spans="1:4">
      <c s="4" t="s" r="A32">
        <v>489</v>
      </c>
      <c s="4" t="s" r="B32">
        <v>490</v>
      </c>
    </row>
    <row r="33" spans="1:4">
      <c s="4" t="s" r="A33">
        <v>491</v>
      </c>
    </row>
    <row r="34" spans="1:4">
      <c s="3" t="s" r="A34">
        <v>457</v>
      </c>
    </row>
    <row r="35" spans="1:4">
      <c s="4" t="s" r="A35">
        <v>489</v>
      </c>
      <c s="4" t="s" r="B35">
        <v>4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66</v>
      </c>
      <c s="2" t="s" r="B1">
        <v>67</v>
      </c>
      <c s="2" t="s" r="C1">
        <v>1</v>
      </c>
    </row>
    <row r="2" spans="1:3">
      <c s="2" t="s" r="B2">
        <v>2</v>
      </c>
      <c s="2" t="s" r="C2">
        <v>2</v>
      </c>
    </row>
    <row r="3" spans="1:3">
      <c s="3" t="s" r="A3">
        <v>68</v>
      </c>
    </row>
    <row r="4" spans="1:3">
      <c s="4" t="s" r="A4">
        <v>69</v>
      </c>
      <c s="7" t="n" r="B4">
        <v>3172613</v>
      </c>
      <c s="7" t="n" r="C4">
        <v>3198027</v>
      </c>
    </row>
    <row r="5" spans="1:3">
      <c s="4" t="s" r="A5">
        <v>70</v>
      </c>
      <c s="5" t="n" r="B5">
        <v>397842</v>
      </c>
      <c s="5" t="n" r="C5">
        <v>402607</v>
      </c>
    </row>
    <row r="6" spans="1:3">
      <c s="4" t="s" r="A6">
        <v>71</v>
      </c>
      <c s="5" t="n" r="B6">
        <v>3570455</v>
      </c>
      <c s="5" t="n" r="C6">
        <v>3600634</v>
      </c>
    </row>
    <row r="7" spans="1:3">
      <c s="4" t="s" r="A7">
        <v>72</v>
      </c>
      <c s="5" t="n" r="B7">
        <v>365558</v>
      </c>
      <c s="5" t="n" r="C7">
        <v>368959</v>
      </c>
    </row>
    <row r="8" spans="1:3">
      <c s="4" t="s" r="A8">
        <v>73</v>
      </c>
      <c s="5" t="n" r="B8">
        <v>25805</v>
      </c>
      <c s="5" t="n" r="C8">
        <v>26023</v>
      </c>
    </row>
    <row r="9" spans="1:3">
      <c s="4" t="s" r="A9">
        <v>74</v>
      </c>
      <c s="5" t="n" r="B9">
        <v>42178</v>
      </c>
      <c s="5" t="n" r="C9">
        <v>42202</v>
      </c>
    </row>
    <row r="10" spans="1:3">
      <c s="4" t="s" r="A10">
        <v>75</v>
      </c>
      <c s="5" t="n" r="B10">
        <v>372537</v>
      </c>
      <c s="5" t="n" r="C10">
        <v>377302</v>
      </c>
    </row>
    <row r="11" spans="1:3">
      <c s="4" t="s" r="A11">
        <v>76</v>
      </c>
      <c s="5" t="n" r="B11">
        <v>2195923</v>
      </c>
      <c s="5" t="n" r="C11">
        <v>2278188</v>
      </c>
    </row>
    <row r="12" spans="1:3">
      <c s="4" t="s" r="A12">
        <v>77</v>
      </c>
      <c s="5" t="n" r="B12">
        <v>7379317</v>
      </c>
      <c s="5" t="n" r="C12">
        <v>7521068</v>
      </c>
    </row>
    <row r="13" spans="1:3">
      <c s="4" t="s" r="A13">
        <v>78</v>
      </c>
      <c s="5" t="n" r="B13">
        <v>528582</v>
      </c>
      <c s="5" t="n" r="C13">
        <v>1090633</v>
      </c>
    </row>
    <row r="14" spans="1:3">
      <c s="4" t="s" r="A14">
        <v>79</v>
      </c>
      <c s="5" t="n" r="B14">
        <v>1866469</v>
      </c>
      <c s="5" t="n" r="C14">
        <v>1877323</v>
      </c>
    </row>
    <row r="15" spans="1:3">
      <c s="4" t="s" r="A15">
        <v>80</v>
      </c>
      <c s="5" t="n" r="B15">
        <v>12776369</v>
      </c>
      <c s="5" t="n" r="C15">
        <v>13581698</v>
      </c>
    </row>
    <row r="16" spans="1:3">
      <c s="4" t="s" r="A16">
        <v>81</v>
      </c>
      <c s="5" t="n" r="B16">
        <v>-9205914</v>
      </c>
      <c s="5" t="n" r="C16">
        <v>-9981064</v>
      </c>
    </row>
    <row r="17" spans="1:3">
      <c s="4" t="s" r="A17">
        <v>82</v>
      </c>
      <c s="5" t="n" r="B17">
        <v>232</v>
      </c>
      <c s="5" t="n" r="C17">
        <v>232</v>
      </c>
    </row>
    <row r="18" spans="1:3">
      <c s="4" t="s" r="A18">
        <v>83</v>
      </c>
      <c s="5" t="n" r="B18">
        <v>-592223</v>
      </c>
      <c s="5" t="n" r="C18">
        <v>-843465</v>
      </c>
    </row>
    <row r="19" spans="1:3">
      <c s="4" t="s" r="A19">
        <v>84</v>
      </c>
      <c s="5" t="n" r="B19">
        <v>-9797905</v>
      </c>
      <c s="5" t="n" r="C19">
        <v>-10824297</v>
      </c>
    </row>
    <row r="20" spans="1:3">
      <c s="4" t="s" r="A20">
        <v>85</v>
      </c>
      <c s="5" t="n" r="B20">
        <v>-21193</v>
      </c>
      <c s="5" t="n" r="C20">
        <v>-21193</v>
      </c>
    </row>
    <row r="21" spans="1:3">
      <c s="4" t="s" r="A21">
        <v>86</v>
      </c>
      <c s="5" t="n" r="B21">
        <v>17980</v>
      </c>
      <c s="5" t="n" r="C21">
        <v>24567</v>
      </c>
    </row>
    <row r="22" spans="1:3">
      <c s="4" t="s" r="A22">
        <v>87</v>
      </c>
      <c s="7" t="n" r="B22">
        <v>-9801118</v>
      </c>
      <c s="7" t="n" r="C22">
        <v>-10820923</v>
      </c>
    </row>
    <row r="23" spans="1:3">
      <c s="4" t="s" r="A23">
        <v>88</v>
      </c>
      <c s="9" t="n" r="B23">
        <v>-0.9</v>
      </c>
      <c s="9" t="n" r="C23">
        <v>-1.54</v>
      </c>
    </row>
    <row r="24" spans="1:3">
      <c s="4" t="s" r="A24">
        <v>89</v>
      </c>
      <c s="5" t="n" r="B24">
        <v>10902139</v>
      </c>
      <c s="5" t="n" r="C24">
        <v>702082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t="s" r="A1">
        <v>493</v>
      </c>
      <c s="2" t="s" r="B1">
        <v>494</v>
      </c>
      <c s="2" t="s" r="C1">
        <v>2</v>
      </c>
      <c s="2" t="s" r="D1">
        <v>23</v>
      </c>
    </row>
    <row r="2" spans="1:4">
      <c s="3" t="s" r="A2">
        <v>495</v>
      </c>
    </row>
    <row r="3" spans="1:4">
      <c s="4" t="s" r="A3">
        <v>37</v>
      </c>
      <c s="7" t="n" r="C3">
        <v>195900000</v>
      </c>
      <c s="7" t="n" r="D3">
        <v>0</v>
      </c>
    </row>
    <row r="4" spans="1:4">
      <c s="4" t="s" r="A4">
        <v>37</v>
      </c>
    </row>
    <row r="5" spans="1:4">
      <c s="3" t="s" r="A5">
        <v>495</v>
      </c>
    </row>
    <row r="6" spans="1:4">
      <c s="4" t="s" r="A6">
        <v>37</v>
      </c>
      <c s="7" t="n" r="C6">
        <v>195900000</v>
      </c>
    </row>
    <row r="7" spans="1:4">
      <c s="4" t="s" r="A7">
        <v>496</v>
      </c>
      <c s="4" t="s" r="C7">
        <v>497</v>
      </c>
    </row>
    <row r="8" spans="1:4">
      <c s="4" t="s" r="A8">
        <v>498</v>
      </c>
      <c s="4" t="s" r="C8">
        <v>499</v>
      </c>
    </row>
    <row r="9" spans="1:4">
      <c s="4" t="s" r="A9">
        <v>465</v>
      </c>
      <c s="4" t="s" r="B9">
        <v>466</v>
      </c>
      <c s="4" t="s" r="C9">
        <v>466</v>
      </c>
    </row>
    <row r="10" spans="1:4">
      <c s="4" t="s" r="A10">
        <v>500</v>
      </c>
    </row>
    <row r="11" spans="1:4">
      <c s="3" t="s" r="A11">
        <v>495</v>
      </c>
    </row>
    <row r="12" spans="1:4">
      <c s="4" t="s" r="A12">
        <v>486</v>
      </c>
      <c s="4" t="s" r="C12">
        <v>501</v>
      </c>
    </row>
    <row r="13" spans="1:4">
      <c s="4" t="s" r="A13">
        <v>502</v>
      </c>
      <c s="4" t="s" r="C13">
        <v>5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504</v>
      </c>
      <c s="2" t="s" r="B1">
        <v>505</v>
      </c>
      <c s="2" t="s" r="C1">
        <v>506</v>
      </c>
      <c s="2" t="s" r="D1">
        <v>507</v>
      </c>
      <c s="2" t="s" r="E1">
        <v>23</v>
      </c>
      <c s="2" t="s" r="F1">
        <v>2</v>
      </c>
      <c s="2" t="s" r="G1">
        <v>3</v>
      </c>
      <c s="2" t="s" r="H1">
        <v>230</v>
      </c>
      <c s="2" t="s" r="I1">
        <v>232</v>
      </c>
    </row>
    <row r="2" spans="1:9">
      <c s="3" t="s" r="A2">
        <v>508</v>
      </c>
    </row>
    <row r="3" spans="1:9">
      <c s="4" t="s" r="A3">
        <v>509</v>
      </c>
      <c s="7" t="n" r="D3">
        <v>150000000</v>
      </c>
      <c s="7" t="n" r="F3">
        <v>32560000</v>
      </c>
    </row>
    <row r="4" spans="1:9">
      <c s="4" t="s" r="A4">
        <v>510</v>
      </c>
      <c s="5" t="n" r="D4">
        <v>15000000</v>
      </c>
    </row>
    <row r="5" spans="1:9">
      <c s="4" t="s" r="A5">
        <v>511</v>
      </c>
      <c s="7" t="n" r="D5">
        <v>50000000</v>
      </c>
    </row>
    <row r="6" spans="1:9">
      <c s="4" t="s" r="A6">
        <v>60</v>
      </c>
      <c s="5" t="n" r="E6">
        <v>200000000</v>
      </c>
      <c s="5" t="n" r="F6">
        <v>200000000</v>
      </c>
      <c s="5" t="n" r="H6">
        <v>200000000</v>
      </c>
    </row>
    <row r="7" spans="1:9">
      <c s="4" t="s" r="A7">
        <v>512</v>
      </c>
      <c s="7" t="n" r="D7">
        <v>10</v>
      </c>
    </row>
    <row r="8" spans="1:9">
      <c s="4" t="s" r="A8">
        <v>513</v>
      </c>
      <c s="7" t="n" r="F8">
        <v>144000000</v>
      </c>
    </row>
    <row r="9" spans="1:9">
      <c s="4" t="s" r="A9">
        <v>63</v>
      </c>
      <c s="5" t="n" r="F9">
        <v>14488161</v>
      </c>
      <c s="5" t="n" r="I9">
        <v>100</v>
      </c>
    </row>
    <row r="10" spans="1:9">
      <c s="4" t="s" r="A10">
        <v>61</v>
      </c>
      <c s="5" t="n" r="E10">
        <v>0</v>
      </c>
      <c s="5" t="n" r="F10">
        <v>0</v>
      </c>
    </row>
    <row r="11" spans="1:9">
      <c s="4" t="s" r="A11">
        <v>45</v>
      </c>
      <c s="7" t="n" r="E11">
        <v>50666</v>
      </c>
      <c s="7" t="n" r="F11">
        <v>1203313</v>
      </c>
    </row>
    <row r="12" spans="1:9">
      <c s="3" t="s" r="A12">
        <v>514</v>
      </c>
    </row>
    <row r="13" spans="1:9">
      <c s="4" t="s" r="A13">
        <v>515</v>
      </c>
      <c s="4" t="s" r="F13">
        <v>429</v>
      </c>
    </row>
    <row r="14" spans="1:9">
      <c s="4" t="s" r="A14">
        <v>516</v>
      </c>
      <c s="4" t="s" r="F14">
        <v>517</v>
      </c>
    </row>
    <row r="15" spans="1:9">
      <c s="4" t="s" r="A15">
        <v>518</v>
      </c>
      <c s="4" t="s" r="F15">
        <v>483</v>
      </c>
    </row>
    <row r="16" spans="1:9">
      <c s="4" t="s" r="A16">
        <v>519</v>
      </c>
      <c s="4" t="s" r="F16">
        <v>520</v>
      </c>
    </row>
    <row r="17" spans="1:9">
      <c s="4" t="s" r="A17">
        <v>521</v>
      </c>
      <c s="4" t="s" r="F17">
        <v>248</v>
      </c>
    </row>
    <row r="18" spans="1:9">
      <c s="4" t="s" r="A18">
        <v>522</v>
      </c>
    </row>
    <row r="19" spans="1:9">
      <c s="3" t="s" r="A19">
        <v>508</v>
      </c>
    </row>
    <row r="20" spans="1:9">
      <c s="4" t="s" r="A20">
        <v>523</v>
      </c>
      <c s="4" t="s" r="F20">
        <v>466</v>
      </c>
    </row>
    <row r="21" spans="1:9">
      <c s="4" t="s" r="A21">
        <v>524</v>
      </c>
      <c s="4" t="s" r="F21">
        <v>525</v>
      </c>
    </row>
    <row r="22" spans="1:9">
      <c s="4" t="s" r="A22">
        <v>526</v>
      </c>
      <c s="4" t="s" r="F22">
        <v>406</v>
      </c>
    </row>
    <row r="23" spans="1:9">
      <c s="4" t="s" r="A23">
        <v>55</v>
      </c>
    </row>
    <row r="24" spans="1:9">
      <c s="3" t="s" r="A24">
        <v>508</v>
      </c>
    </row>
    <row r="25" spans="1:9">
      <c s="4" t="s" r="A25">
        <v>63</v>
      </c>
      <c s="5" t="n" r="E25">
        <v>1133773</v>
      </c>
      <c s="5" t="n" r="F25">
        <v>14488161</v>
      </c>
    </row>
    <row r="26" spans="1:9">
      <c s="4" t="s" r="A26">
        <v>527</v>
      </c>
    </row>
    <row r="27" spans="1:9">
      <c s="3" t="s" r="A27">
        <v>508</v>
      </c>
    </row>
    <row r="28" spans="1:9">
      <c s="4" t="s" r="A28">
        <v>528</v>
      </c>
      <c s="4" t="s" r="F28">
        <v>529</v>
      </c>
    </row>
    <row r="29" spans="1:9">
      <c s="4" t="s" r="A29">
        <v>530</v>
      </c>
    </row>
    <row r="30" spans="1:9">
      <c s="3" t="s" r="A30">
        <v>508</v>
      </c>
    </row>
    <row r="31" spans="1:9">
      <c s="4" t="s" r="A31">
        <v>63</v>
      </c>
      <c s="5" t="n" r="F31">
        <v>126665</v>
      </c>
    </row>
    <row r="32" spans="1:9">
      <c s="4" t="s" r="A32">
        <v>107</v>
      </c>
      <c s="5" t="n" r="E32">
        <v>5333</v>
      </c>
      <c s="5" t="n" r="F32">
        <v>121332</v>
      </c>
    </row>
    <row r="33" spans="1:9">
      <c s="4" t="s" r="A33">
        <v>531</v>
      </c>
    </row>
    <row r="34" spans="1:9">
      <c s="3" t="s" r="A34">
        <v>508</v>
      </c>
    </row>
    <row r="35" spans="1:9">
      <c s="4" t="s" r="A35">
        <v>509</v>
      </c>
      <c s="7" t="n" r="B35">
        <v>10800000</v>
      </c>
      <c s="7" t="n" r="C35">
        <v>2600000</v>
      </c>
    </row>
    <row r="36" spans="1:9">
      <c s="4" t="s" r="A36">
        <v>532</v>
      </c>
    </row>
    <row r="37" spans="1:9">
      <c s="3" t="s" r="A37">
        <v>508</v>
      </c>
    </row>
    <row r="38" spans="1:9">
      <c s="4" t="s" r="A38">
        <v>533</v>
      </c>
      <c s="4" t="s" r="D38">
        <v>534</v>
      </c>
    </row>
    <row r="39" spans="1:9">
      <c s="4" t="s" r="A39">
        <v>535</v>
      </c>
      <c s="4" t="s" r="D39">
        <v>536</v>
      </c>
    </row>
    <row r="40" spans="1:9">
      <c s="4" t="s" r="A40">
        <v>537</v>
      </c>
    </row>
    <row r="41" spans="1:9">
      <c s="3" t="s" r="A41">
        <v>508</v>
      </c>
    </row>
    <row r="42" spans="1:9">
      <c s="4" t="s" r="A42">
        <v>538</v>
      </c>
      <c s="5" t="n" r="F42">
        <v>3256000</v>
      </c>
    </row>
    <row r="43" spans="1:9">
      <c s="4" t="s" r="A43">
        <v>539</v>
      </c>
    </row>
    <row r="44" spans="1:9">
      <c s="3" t="s" r="A44">
        <v>508</v>
      </c>
    </row>
    <row r="45" spans="1:9">
      <c s="4" t="s" r="A45">
        <v>538</v>
      </c>
      <c s="5" t="n" r="G45">
        <v>217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t="s" r="A1">
        <v>540</v>
      </c>
      <c s="2" t="s" r="B1">
        <v>1</v>
      </c>
    </row>
    <row r="2" spans="1:3">
      <c s="2" t="s" r="B2">
        <v>2</v>
      </c>
      <c s="2" t="s" r="C2">
        <v>232</v>
      </c>
    </row>
    <row r="3" spans="1:3">
      <c s="3" t="s" r="A3">
        <v>541</v>
      </c>
    </row>
    <row r="4" spans="1:3">
      <c s="4" t="s" r="A4">
        <v>247</v>
      </c>
      <c s="4" t="s" r="B4">
        <v>248</v>
      </c>
    </row>
    <row r="5" spans="1:3">
      <c s="4" t="s" r="A5">
        <v>542</v>
      </c>
    </row>
    <row r="6" spans="1:3">
      <c s="3" t="s" r="A6">
        <v>541</v>
      </c>
    </row>
    <row r="7" spans="1:3">
      <c s="4" t="s" r="A7">
        <v>247</v>
      </c>
      <c s="4" t="s" r="B7">
        <v>543</v>
      </c>
    </row>
    <row r="8" spans="1:3">
      <c s="4" t="s" r="A8">
        <v>544</v>
      </c>
      <c s="4" t="s" r="B8">
        <v>545</v>
      </c>
    </row>
    <row r="9" spans="1:3">
      <c s="4" t="s" r="A9">
        <v>546</v>
      </c>
    </row>
    <row r="10" spans="1:3">
      <c s="3" t="s" r="A10">
        <v>541</v>
      </c>
    </row>
    <row r="11" spans="1:3">
      <c s="4" t="s" r="A11">
        <v>547</v>
      </c>
      <c s="5" t="n" r="C11">
        <v>20000</v>
      </c>
    </row>
    <row r="12" spans="1:3">
      <c s="4" t="s" r="A12">
        <v>548</v>
      </c>
      <c s="7" t="n" r="C12">
        <v>10</v>
      </c>
    </row>
    <row r="13" spans="1:3">
      <c s="4" t="s" r="A13">
        <v>549</v>
      </c>
      <c s="4" t="s" r="B13">
        <v>466</v>
      </c>
    </row>
    <row r="14" spans="1:3">
      <c s="4" t="s" r="A14">
        <v>550</v>
      </c>
      <c s="5" t="n" r="B14">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s>
  <sheetData>
    <row r="1" spans="1:4">
      <c s="1" t="s" r="A1">
        <v>551</v>
      </c>
      <c s="2" t="s" r="B1">
        <v>67</v>
      </c>
      <c s="2" t="s" r="C1">
        <v>1</v>
      </c>
      <c s="2" t="s" r="D1">
        <v>266</v>
      </c>
    </row>
    <row r="2" spans="1:4">
      <c s="2" t="s" r="B2">
        <v>2</v>
      </c>
      <c s="2" t="s" r="C2">
        <v>2</v>
      </c>
      <c s="2" t="s" r="D2">
        <v>23</v>
      </c>
    </row>
    <row r="3" spans="1:4">
      <c s="3" t="s" r="A3">
        <v>552</v>
      </c>
    </row>
    <row r="4" spans="1:4">
      <c s="4" t="s" r="A4">
        <v>553</v>
      </c>
      <c s="7" t="n" r="C4">
        <v>139041</v>
      </c>
      <c s="7" t="n" r="D4">
        <v>200000</v>
      </c>
    </row>
    <row r="5" spans="1:4">
      <c s="4" t="s" r="A5">
        <v>554</v>
      </c>
      <c s="5" t="n" r="C5">
        <v>-5455</v>
      </c>
      <c s="5" t="n" r="D5">
        <v>-2983</v>
      </c>
    </row>
    <row r="6" spans="1:4">
      <c s="4" t="s" r="A6">
        <v>84</v>
      </c>
      <c s="7" t="n" r="B6">
        <v>-17980</v>
      </c>
      <c s="5" t="n" r="C6">
        <v>-24567</v>
      </c>
      <c s="5" t="n" r="D6">
        <v>-57976</v>
      </c>
    </row>
    <row r="7" spans="1:4">
      <c s="4" t="s" r="A7">
        <v>555</v>
      </c>
      <c s="7" t="n" r="B7">
        <v>109019</v>
      </c>
      <c s="7" t="n" r="C7">
        <v>109019</v>
      </c>
      <c s="7" t="n" r="D7">
        <v>1390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s>
  <sheetData>
    <row r="1" spans="1:5">
      <c s="1" t="s" r="A1">
        <v>556</v>
      </c>
      <c s="2" t="s" r="B1">
        <v>115</v>
      </c>
      <c s="2" t="s" r="C1">
        <v>1</v>
      </c>
      <c s="2" t="s" r="D1">
        <v>266</v>
      </c>
      <c s="2" t="s" r="E1">
        <v>267</v>
      </c>
    </row>
    <row r="2" spans="1:5">
      <c s="2" t="s" r="B2">
        <v>269</v>
      </c>
      <c s="2" t="s" r="C2">
        <v>557</v>
      </c>
      <c s="2" t="s" r="D2">
        <v>558</v>
      </c>
      <c s="2" t="s" r="E2">
        <v>558</v>
      </c>
    </row>
    <row r="3" spans="1:5">
      <c s="3" t="s" r="A3">
        <v>559</v>
      </c>
    </row>
    <row r="4" spans="1:5">
      <c s="4" t="s" r="A4">
        <v>289</v>
      </c>
      <c s="4" t="s" r="C4">
        <v>290</v>
      </c>
    </row>
    <row r="5" spans="1:5">
      <c s="4" t="s" r="A5">
        <v>287</v>
      </c>
      <c s="4" t="s" r="C5">
        <v>288</v>
      </c>
    </row>
    <row r="6" spans="1:5">
      <c s="4" t="s" r="A6">
        <v>301</v>
      </c>
      <c s="7" t="n" r="C6">
        <v>0</v>
      </c>
      <c s="7" t="n" r="D6">
        <v>1142237</v>
      </c>
      <c s="7" t="n" r="E6">
        <v>1142237</v>
      </c>
    </row>
    <row r="7" spans="1:5">
      <c s="4" t="s" r="A7">
        <v>129</v>
      </c>
      <c s="7" t="n" r="B7">
        <v>0</v>
      </c>
      <c s="7" t="n" r="C7">
        <v>117425489</v>
      </c>
      <c s="7" t="n" r="D7">
        <v>11000000</v>
      </c>
      <c s="7" t="n" r="E7">
        <v>11000000</v>
      </c>
    </row>
    <row r="8" spans="1:5">
      <c s="4" t="s" r="A8">
        <v>353</v>
      </c>
      <c s="4" t="s" r="C8">
        <v>354</v>
      </c>
    </row>
    <row r="9" spans="1:5">
      <c s="4" t="s" r="A9">
        <v>560</v>
      </c>
      <c s="4" t="s" r="C9">
        <v>246</v>
      </c>
    </row>
    <row r="10" spans="1:5">
      <c s="4" t="s" r="A10">
        <v>561</v>
      </c>
      <c s="4" t="s" r="C10">
        <v>562</v>
      </c>
    </row>
    <row r="11" spans="1:5">
      <c s="4" t="s" r="A11">
        <v>563</v>
      </c>
      <c s="4" t="s" r="C11">
        <v>406</v>
      </c>
    </row>
    <row r="12" spans="1:5">
      <c s="4" t="s" r="A12">
        <v>564</v>
      </c>
      <c s="4" t="s" r="C12">
        <v>565</v>
      </c>
    </row>
    <row r="13" spans="1:5">
      <c s="4" t="s" r="A13">
        <v>566</v>
      </c>
      <c s="4" t="s" r="C13">
        <v>478</v>
      </c>
    </row>
    <row r="14" spans="1:5">
      <c s="4" t="s" r="A14">
        <v>567</v>
      </c>
      <c s="5" t="n" r="C14">
        <v>10000000</v>
      </c>
    </row>
    <row r="15" spans="1:5">
      <c s="4" t="s" r="A15">
        <v>568</v>
      </c>
      <c s="5" t="n" r="C15">
        <v>1448816</v>
      </c>
    </row>
    <row r="16" spans="1:5">
      <c s="4" t="s" r="A16">
        <v>569</v>
      </c>
      <c s="5" t="n" r="C16">
        <v>12</v>
      </c>
    </row>
    <row r="17" spans="1:5">
      <c s="4" t="s" r="A17">
        <v>570</v>
      </c>
      <c s="7" t="n" r="C17">
        <v>35000000</v>
      </c>
    </row>
    <row r="18" spans="1:5">
      <c s="4" t="s" r="A18">
        <v>571</v>
      </c>
      <c s="5" t="n" r="C18">
        <v>500000000</v>
      </c>
    </row>
    <row r="19" spans="1:5">
      <c s="4" t="s" r="A19">
        <v>249</v>
      </c>
    </row>
    <row r="20" spans="1:5">
      <c s="3" t="s" r="A20">
        <v>559</v>
      </c>
    </row>
    <row r="21" spans="1:5">
      <c s="4" t="s" r="A21">
        <v>289</v>
      </c>
      <c s="4" t="s" r="D21">
        <v>290</v>
      </c>
    </row>
    <row r="22" spans="1:5">
      <c s="4" t="s" r="A22">
        <v>287</v>
      </c>
      <c s="4" t="s" r="D22">
        <v>288</v>
      </c>
    </row>
    <row r="23" spans="1:5">
      <c s="4" t="s" r="A23">
        <v>572</v>
      </c>
    </row>
    <row r="24" spans="1:5">
      <c s="3" t="s" r="A24">
        <v>559</v>
      </c>
    </row>
    <row r="25" spans="1:5">
      <c s="4" t="s" r="A25">
        <v>570</v>
      </c>
      <c s="7" t="n" r="C25">
        <v>75000000</v>
      </c>
    </row>
    <row r="26" spans="1:5">
      <c s="4" t="s" r="A26">
        <v>573</v>
      </c>
    </row>
    <row r="27" spans="1:5">
      <c s="3" t="s" r="A27">
        <v>559</v>
      </c>
    </row>
    <row r="28" spans="1:5">
      <c s="4" t="s" r="A28">
        <v>574</v>
      </c>
      <c s="4" t="s" r="C28">
        <v>562</v>
      </c>
    </row>
    <row r="29" spans="1:5">
      <c s="4" t="s" r="A29">
        <v>575</v>
      </c>
    </row>
    <row r="30" spans="1:5">
      <c s="3" t="s" r="A30">
        <v>559</v>
      </c>
    </row>
    <row r="31" spans="1:5">
      <c s="4" t="s" r="A31">
        <v>576</v>
      </c>
      <c s="4" t="s" r="C31">
        <v>577</v>
      </c>
    </row>
    <row r="32" spans="1:5">
      <c s="4" t="s" r="A32">
        <v>578</v>
      </c>
    </row>
    <row r="33" spans="1:5">
      <c s="3" t="s" r="A33">
        <v>559</v>
      </c>
    </row>
    <row r="34" spans="1:5">
      <c s="4" t="s" r="A34">
        <v>576</v>
      </c>
      <c s="4" t="s" r="C34">
        <v>579</v>
      </c>
    </row>
    <row r="35" spans="1:5">
      <c s="4" t="s" r="A35">
        <v>353</v>
      </c>
      <c s="4" t="s" r="C35">
        <v>354</v>
      </c>
    </row>
    <row r="36" spans="1:5">
      <c s="4" t="s" r="A36">
        <v>580</v>
      </c>
      <c s="4" t="s" r="C36">
        <v>246</v>
      </c>
    </row>
    <row r="37" spans="1:5">
      <c s="4" t="s" r="A37">
        <v>581</v>
      </c>
      <c s="4" t="s" r="C37">
        <v>246</v>
      </c>
    </row>
    <row r="38" spans="1:5">
      <c s="4" t="s" r="A38">
        <v>582</v>
      </c>
    </row>
    <row r="39" spans="1:5">
      <c s="3" t="s" r="A39">
        <v>559</v>
      </c>
    </row>
    <row r="40" spans="1:5">
      <c s="4" t="s" r="A40">
        <v>583</v>
      </c>
      <c s="4" t="s" r="C40">
        <v>354</v>
      </c>
    </row>
    <row r="41" spans="1:5">
      <c s="4" t="s" r="A41">
        <v>584</v>
      </c>
      <c s="4" t="s" r="C41">
        <v>5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s="1" t="s" r="A1">
        <v>586</v>
      </c>
      <c s="2" t="s" r="B1">
        <v>67</v>
      </c>
      <c s="2" t="s" r="C1">
        <v>1</v>
      </c>
    </row>
    <row r="2" spans="1:4">
      <c s="2" t="s" r="B2">
        <v>2</v>
      </c>
      <c s="2" t="s" r="C2">
        <v>2</v>
      </c>
      <c s="2" t="s" r="D2">
        <v>23</v>
      </c>
    </row>
    <row r="3" spans="1:4">
      <c s="3" t="s" r="A3">
        <v>559</v>
      </c>
    </row>
    <row r="4" spans="1:4">
      <c s="4" t="s" r="A4">
        <v>587</v>
      </c>
      <c s="7" t="n" r="B4">
        <v>7379317</v>
      </c>
      <c s="7" t="n" r="C4">
        <v>7521068</v>
      </c>
    </row>
    <row r="5" spans="1:4">
      <c s="4" t="s" r="A5">
        <v>588</v>
      </c>
      <c s="5" t="n" r="C5">
        <v>1675276</v>
      </c>
    </row>
    <row r="6" spans="1:4">
      <c s="4" t="s" r="A6">
        <v>589</v>
      </c>
      <c s="5" t="n" r="B6">
        <v>5845792</v>
      </c>
      <c s="5" t="n" r="C6">
        <v>5845792</v>
      </c>
      <c s="7" t="n" r="D6">
        <v>0</v>
      </c>
    </row>
    <row r="7" spans="1:4">
      <c s="4" t="s" r="A7">
        <v>590</v>
      </c>
      <c s="5" t="n" r="C7">
        <v>288944</v>
      </c>
    </row>
    <row r="8" spans="1:4">
      <c s="4" t="s" r="A8">
        <v>591</v>
      </c>
      <c s="5" t="n" r="C8">
        <v>136633</v>
      </c>
    </row>
    <row r="9" spans="1:4">
      <c s="4" t="s" r="A9">
        <v>592</v>
      </c>
      <c s="5" t="n" r="B9">
        <v>152311</v>
      </c>
      <c s="5" t="n" r="C9">
        <v>152311</v>
      </c>
      <c s="5" t="n" r="D9">
        <v>0</v>
      </c>
    </row>
    <row r="10" spans="1:4">
      <c s="4" t="s" r="A10">
        <v>593</v>
      </c>
      <c s="5" t="n" r="B10">
        <v>365558</v>
      </c>
      <c s="5" t="n" r="C10">
        <v>368959</v>
      </c>
    </row>
    <row r="11" spans="1:4">
      <c s="4" t="s" r="A11">
        <v>594</v>
      </c>
      <c s="5" t="n" r="C11">
        <v>3401</v>
      </c>
    </row>
    <row r="12" spans="1:4">
      <c s="4" t="s" r="A12">
        <v>595</v>
      </c>
      <c s="5" t="n" r="B12">
        <v>365558</v>
      </c>
      <c s="5" t="n" r="C12">
        <v>365558</v>
      </c>
      <c s="5" t="n" r="D12">
        <v>0</v>
      </c>
    </row>
    <row r="13" spans="1:4">
      <c s="4" t="s" r="A13">
        <v>596</v>
      </c>
      <c s="5" t="n" r="C13">
        <v>26023</v>
      </c>
    </row>
    <row r="14" spans="1:4">
      <c s="4" t="s" r="A14">
        <v>597</v>
      </c>
      <c s="5" t="n" r="C14">
        <v>218</v>
      </c>
    </row>
    <row r="15" spans="1:4">
      <c s="4" t="s" r="A15">
        <v>598</v>
      </c>
      <c s="5" t="n" r="B15">
        <v>25805</v>
      </c>
      <c s="5" t="n" r="C15">
        <v>25805</v>
      </c>
      <c s="5" t="n" r="D15">
        <v>0</v>
      </c>
    </row>
    <row r="16" spans="1:4">
      <c s="4" t="s" r="A16">
        <v>599</v>
      </c>
      <c s="5" t="n" r="C16">
        <v>309247</v>
      </c>
    </row>
    <row r="17" spans="1:4">
      <c s="4" t="s" r="A17">
        <v>600</v>
      </c>
      <c s="5" t="n" r="C17">
        <v>204891</v>
      </c>
    </row>
    <row r="18" spans="1:4">
      <c s="4" t="s" r="A18">
        <v>601</v>
      </c>
      <c s="5" t="n" r="B18">
        <v>182997</v>
      </c>
      <c s="5" t="n" r="C18">
        <v>182997</v>
      </c>
      <c s="5" t="n" r="D18">
        <v>78641</v>
      </c>
    </row>
    <row r="19" spans="1:4">
      <c s="4" t="s" r="A19">
        <v>602</v>
      </c>
      <c s="5" t="n" r="C19">
        <v>1672020</v>
      </c>
    </row>
    <row r="20" spans="1:4">
      <c s="4" t="s" r="A20">
        <v>603</v>
      </c>
      <c s="5" t="n" r="C20">
        <v>1045109</v>
      </c>
    </row>
    <row r="21" spans="1:4">
      <c s="4" t="s" r="A21">
        <v>604</v>
      </c>
      <c s="5" t="n" r="B21">
        <v>933425</v>
      </c>
      <c s="5" t="n" r="C21">
        <v>933425</v>
      </c>
      <c s="5" t="n" r="D21">
        <v>306514</v>
      </c>
    </row>
    <row r="22" spans="1:4">
      <c s="4" t="s" r="A22">
        <v>605</v>
      </c>
      <c s="5" t="n" r="C22">
        <v>515725</v>
      </c>
    </row>
    <row r="23" spans="1:4">
      <c s="4" t="s" r="A23">
        <v>606</v>
      </c>
      <c s="5" t="n" r="C23">
        <v>448746</v>
      </c>
    </row>
    <row r="24" spans="1:4">
      <c s="4" t="s" r="A24">
        <v>607</v>
      </c>
      <c s="5" t="n" r="B24">
        <v>515192</v>
      </c>
      <c s="5" t="n" r="C24">
        <v>515192</v>
      </c>
      <c s="5" t="n" r="D24">
        <v>448213</v>
      </c>
    </row>
    <row r="25" spans="1:4">
      <c s="4" t="s" r="A25">
        <v>608</v>
      </c>
      <c s="5" t="n" r="B25">
        <v>8173298</v>
      </c>
      <c s="5" t="n" r="C25">
        <v>8173298</v>
      </c>
      <c s="5" t="n" r="D25">
        <v>866176</v>
      </c>
    </row>
    <row r="26" spans="1:4">
      <c s="4" t="s" r="A26">
        <v>609</v>
      </c>
      <c s="5" t="n" r="C26">
        <v>23368855</v>
      </c>
    </row>
    <row r="27" spans="1:4">
      <c s="4" t="s" r="A27">
        <v>610</v>
      </c>
      <c s="5" t="n" r="C27">
        <v>16061733</v>
      </c>
    </row>
    <row r="28" spans="1:4">
      <c s="4" t="s" r="A28">
        <v>611</v>
      </c>
      <c s="5" t="n" r="B28">
        <v>8173298</v>
      </c>
      <c s="5" t="n" r="C28">
        <v>8173298</v>
      </c>
      <c s="5" t="n" r="D28">
        <v>866176</v>
      </c>
    </row>
    <row r="29" spans="1:4">
      <c s="4" t="s" r="A29">
        <v>612</v>
      </c>
    </row>
    <row r="30" spans="1:4">
      <c s="3" t="s" r="A30">
        <v>559</v>
      </c>
    </row>
    <row r="31" spans="1:4">
      <c s="4" t="s" r="A31">
        <v>613</v>
      </c>
      <c s="5" t="n" r="C31">
        <v>8697619</v>
      </c>
    </row>
    <row r="32" spans="1:4">
      <c s="4" t="s" r="A32">
        <v>614</v>
      </c>
      <c s="5" t="n" r="C32">
        <v>8614597</v>
      </c>
    </row>
    <row r="33" spans="1:4">
      <c s="4" t="s" r="A33">
        <v>608</v>
      </c>
      <c s="5" t="n" r="B33">
        <v>105988</v>
      </c>
      <c s="5" t="n" r="C33">
        <v>105988</v>
      </c>
      <c s="5" t="n" r="D33">
        <v>22966</v>
      </c>
    </row>
    <row r="34" spans="1:4">
      <c s="4" t="s" r="A34">
        <v>615</v>
      </c>
    </row>
    <row r="35" spans="1:4">
      <c s="3" t="s" r="A35">
        <v>559</v>
      </c>
    </row>
    <row r="36" spans="1:4">
      <c s="4" t="s" r="A36">
        <v>613</v>
      </c>
      <c s="5" t="n" r="C36">
        <v>3969250</v>
      </c>
    </row>
    <row r="37" spans="1:4">
      <c s="4" t="s" r="A37">
        <v>614</v>
      </c>
      <c s="5" t="n" r="C37">
        <v>3932862</v>
      </c>
    </row>
    <row r="38" spans="1:4">
      <c s="4" t="s" r="A38">
        <v>608</v>
      </c>
      <c s="7" t="n" r="B38">
        <v>46230</v>
      </c>
      <c s="7" t="n" r="C38">
        <v>46230</v>
      </c>
      <c s="7" t="n" r="D38">
        <v>98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8"/>
    <col customWidth="1" max="4" min="4" width="18"/>
  </cols>
  <sheetData>
    <row r="1" spans="1:4">
      <c s="1" t="s" r="A1">
        <v>616</v>
      </c>
      <c s="2" t="s" r="B1">
        <v>617</v>
      </c>
      <c s="2" t="s" r="C1">
        <v>618</v>
      </c>
      <c s="2" t="s" r="D1">
        <v>2</v>
      </c>
    </row>
    <row r="2" spans="1:4">
      <c s="3" t="s" r="A2">
        <v>619</v>
      </c>
    </row>
    <row r="3" spans="1:4">
      <c s="4" t="s" r="A3">
        <v>620</v>
      </c>
      <c s="10" t="n" r="C3">
        <v>0.00150684932</v>
      </c>
      <c s="10" t="n" r="D3">
        <v>0.00150684932</v>
      </c>
    </row>
    <row r="4" spans="1:4">
      <c s="4" t="s" r="A4">
        <v>531</v>
      </c>
    </row>
    <row r="5" spans="1:4">
      <c s="3" t="s" r="A5">
        <v>619</v>
      </c>
    </row>
    <row r="6" spans="1:4">
      <c s="4" t="s" r="A6">
        <v>620</v>
      </c>
      <c s="12" t="n" r="B6">
        <v>0.000136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66"/>
    <col customWidth="1" max="2" min="2" width="27"/>
    <col customWidth="1" max="3" min="3" width="24"/>
    <col customWidth="1" max="4" min="4" width="24"/>
    <col customWidth="1" max="5" min="5" width="27"/>
    <col customWidth="1" max="6" min="6" width="21"/>
    <col customWidth="1" max="7" min="7" width="21"/>
    <col customWidth="1" max="8" min="8" width="27"/>
    <col customWidth="1" max="9" min="9" width="21"/>
    <col customWidth="1" max="10" min="10" width="21"/>
    <col customWidth="1" max="11" min="11" width="21"/>
    <col customWidth="1" max="12" min="12" width="21"/>
  </cols>
  <sheetData>
    <row r="1" spans="1:12">
      <c s="1" t="s" r="A1">
        <v>621</v>
      </c>
      <c s="2" t="s" r="B1">
        <v>622</v>
      </c>
      <c s="2" t="s" r="C1">
        <v>623</v>
      </c>
      <c s="2" t="s" r="D1">
        <v>624</v>
      </c>
      <c s="2" t="s" r="E1">
        <v>625</v>
      </c>
      <c s="2" t="s" r="F1">
        <v>346</v>
      </c>
      <c s="2" t="s" r="G1">
        <v>269</v>
      </c>
      <c s="2" t="s" r="H1">
        <v>626</v>
      </c>
      <c s="2" t="s" r="I1">
        <v>455</v>
      </c>
      <c s="2" t="s" r="J1">
        <v>558</v>
      </c>
      <c s="2" t="s" r="K1">
        <v>627</v>
      </c>
      <c s="2" t="s" r="L1">
        <v>628</v>
      </c>
    </row>
    <row r="2" spans="1:12">
      <c s="3" t="s" r="A2">
        <v>619</v>
      </c>
    </row>
    <row r="3" spans="1:12">
      <c s="4" t="s" r="A3">
        <v>240</v>
      </c>
      <c s="7" t="n" r="L3">
        <v>2000000</v>
      </c>
    </row>
    <row r="4" spans="1:12">
      <c s="4" t="s" r="A4">
        <v>127</v>
      </c>
      <c s="7" t="n" r="G4">
        <v>0</v>
      </c>
      <c s="7" t="n" r="H4">
        <v>195900000</v>
      </c>
    </row>
    <row r="5" spans="1:12">
      <c s="4" t="s" r="A5">
        <v>509</v>
      </c>
      <c s="7" t="n" r="F5">
        <v>150000000</v>
      </c>
      <c s="5" t="n" r="H5">
        <v>32560000</v>
      </c>
    </row>
    <row r="6" spans="1:12">
      <c s="4" t="s" r="A6">
        <v>531</v>
      </c>
    </row>
    <row r="7" spans="1:12">
      <c s="3" t="s" r="A7">
        <v>619</v>
      </c>
    </row>
    <row r="8" spans="1:12">
      <c s="4" t="s" r="A8">
        <v>509</v>
      </c>
      <c s="7" t="n" r="D8">
        <v>10800000</v>
      </c>
      <c s="7" t="n" r="E8">
        <v>2600000</v>
      </c>
    </row>
    <row r="9" spans="1:12">
      <c s="4" t="s" r="A9">
        <v>37</v>
      </c>
    </row>
    <row r="10" spans="1:12">
      <c s="3" t="s" r="A10">
        <v>619</v>
      </c>
    </row>
    <row r="11" spans="1:12">
      <c s="4" t="s" r="A11">
        <v>461</v>
      </c>
      <c s="7" t="n" r="K11">
        <v>250000000</v>
      </c>
    </row>
    <row r="12" spans="1:12">
      <c s="4" t="s" r="A12">
        <v>462</v>
      </c>
      <c s="7" t="n" r="K12">
        <v>1250000000</v>
      </c>
    </row>
    <row r="13" spans="1:12">
      <c s="4" t="s" r="A13">
        <v>484</v>
      </c>
    </row>
    <row r="14" spans="1:12">
      <c s="3" t="s" r="A14">
        <v>619</v>
      </c>
    </row>
    <row r="15" spans="1:12">
      <c s="4" t="s" r="A15">
        <v>127</v>
      </c>
      <c s="7" t="n" r="B15">
        <v>241200000</v>
      </c>
      <c s="7" t="n" r="C15">
        <v>21600000</v>
      </c>
      <c s="7" t="n" r="D15">
        <v>16800000</v>
      </c>
      <c s="7" t="n" r="E15">
        <v>6900000</v>
      </c>
    </row>
    <row r="16" spans="1:12">
      <c s="4" t="s" r="A16">
        <v>462</v>
      </c>
      <c s="7" t="n" r="I16">
        <v>410000000</v>
      </c>
    </row>
    <row r="17" spans="1:12">
      <c s="4" t="s" r="A17">
        <v>629</v>
      </c>
    </row>
    <row r="18" spans="1:12">
      <c s="3" t="s" r="A18">
        <v>619</v>
      </c>
    </row>
    <row r="19" spans="1:12">
      <c s="4" t="s" r="A19">
        <v>306</v>
      </c>
      <c s="5" t="n" r="E19">
        <v>64200</v>
      </c>
    </row>
    <row r="20" spans="1:12">
      <c s="4" t="s" r="A20">
        <v>630</v>
      </c>
      <c s="4" t="s" r="E20">
        <v>631</v>
      </c>
    </row>
    <row r="21" spans="1:12">
      <c s="4" t="s" r="A21">
        <v>632</v>
      </c>
      <c s="7" t="n" r="E21">
        <v>11500000</v>
      </c>
    </row>
    <row r="22" spans="1:12">
      <c s="4" t="s" r="A22">
        <v>633</v>
      </c>
    </row>
    <row r="23" spans="1:12">
      <c s="3" t="s" r="A23">
        <v>619</v>
      </c>
    </row>
    <row r="24" spans="1:12">
      <c s="4" t="s" r="A24">
        <v>306</v>
      </c>
      <c s="5" t="n" r="D24">
        <v>160400</v>
      </c>
    </row>
    <row r="25" spans="1:12">
      <c s="4" t="s" r="A25">
        <v>630</v>
      </c>
      <c s="4" t="s" r="D25">
        <v>634</v>
      </c>
    </row>
    <row r="26" spans="1:12">
      <c s="4" t="s" r="A26">
        <v>632</v>
      </c>
      <c s="7" t="n" r="D26">
        <v>28000000</v>
      </c>
    </row>
    <row r="27" spans="1:12">
      <c s="4" t="s" r="A27">
        <v>635</v>
      </c>
    </row>
    <row r="28" spans="1:12">
      <c s="3" t="s" r="A28">
        <v>619</v>
      </c>
    </row>
    <row r="29" spans="1:12">
      <c s="4" t="s" r="A29">
        <v>306</v>
      </c>
      <c s="5" t="n" r="C29">
        <v>100300</v>
      </c>
    </row>
    <row r="30" spans="1:12">
      <c s="4" t="s" r="A30">
        <v>630</v>
      </c>
      <c s="4" t="s" r="C30">
        <v>565</v>
      </c>
    </row>
    <row r="31" spans="1:12">
      <c s="4" t="s" r="A31">
        <v>632</v>
      </c>
      <c s="7" t="n" r="C31">
        <v>21700000</v>
      </c>
    </row>
    <row r="32" spans="1:12">
      <c s="4" t="s" r="A32">
        <v>55</v>
      </c>
    </row>
    <row r="33" spans="1:12">
      <c s="3" t="s" r="A33">
        <v>619</v>
      </c>
    </row>
    <row r="34" spans="1:12">
      <c s="4" t="s" r="A34">
        <v>240</v>
      </c>
      <c s="7" t="n" r="H34">
        <v>144819</v>
      </c>
      <c s="7" t="n" r="J34">
        <v>11335</v>
      </c>
    </row>
    <row r="35" spans="1:12">
      <c s="4" t="s" r="A35">
        <v>636</v>
      </c>
    </row>
    <row r="36" spans="1:12">
      <c s="3" t="s" r="A36">
        <v>619</v>
      </c>
    </row>
    <row r="37" spans="1:12">
      <c s="4" t="s" r="A37">
        <v>637</v>
      </c>
      <c s="5" t="n" r="B37">
        <v>17046997</v>
      </c>
    </row>
    <row r="38" spans="1:12">
      <c s="4" t="s" r="A38">
        <v>638</v>
      </c>
      <c s="7" t="n" r="B38">
        <v>169539971</v>
      </c>
    </row>
    <row r="39" spans="1:12">
      <c s="4" t="s" r="A39">
        <v>639</v>
      </c>
    </row>
    <row r="40" spans="1:12">
      <c s="3" t="s" r="A40">
        <v>619</v>
      </c>
    </row>
    <row r="41" spans="1:12">
      <c s="4" t="s" r="A41">
        <v>240</v>
      </c>
      <c s="7" t="n" r="B41">
        <v>1640790</v>
      </c>
    </row>
    <row r="42" spans="1:12">
      <c s="4" t="s" r="A42">
        <v>640</v>
      </c>
      <c s="5" t="n" r="B42">
        <v>172715</v>
      </c>
    </row>
    <row r="43" spans="1:12">
      <c s="4" t="s" r="A43">
        <v>537</v>
      </c>
    </row>
    <row r="44" spans="1:12">
      <c s="3" t="s" r="A44">
        <v>619</v>
      </c>
    </row>
    <row r="45" spans="1:12">
      <c s="4" t="s" r="A45">
        <v>641</v>
      </c>
      <c s="5" t="n" r="H45">
        <v>3256000</v>
      </c>
    </row>
    <row r="46" spans="1:12">
      <c s="4" t="s" r="A46">
        <v>539</v>
      </c>
    </row>
    <row r="47" spans="1:12">
      <c s="3" t="s" r="A47">
        <v>619</v>
      </c>
    </row>
    <row r="48" spans="1:12">
      <c s="4" t="s" r="A48">
        <v>641</v>
      </c>
      <c s="5" t="n" r="B48">
        <v>217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3"/>
    <col customWidth="1" max="2" min="2" width="14"/>
    <col customWidth="1" max="3" min="3" width="21"/>
    <col customWidth="1" max="4" min="4" width="27"/>
    <col customWidth="1" max="5" min="5" width="25"/>
    <col customWidth="1" max="6" min="6" width="20"/>
    <col customWidth="1" max="7" min="7" width="27"/>
    <col customWidth="1" max="8" min="8" width="27"/>
  </cols>
  <sheetData>
    <row r="1" spans="1:8">
      <c s="1" t="s" r="A1">
        <v>90</v>
      </c>
      <c s="2" t="s" r="B1">
        <v>91</v>
      </c>
      <c s="2" t="s" r="C1">
        <v>92</v>
      </c>
      <c s="2" t="s" r="D1">
        <v>93</v>
      </c>
      <c s="2" t="s" r="E1">
        <v>94</v>
      </c>
      <c s="2" t="s" r="F1">
        <v>95</v>
      </c>
      <c s="2" t="s" r="G1">
        <v>96</v>
      </c>
      <c s="2" t="s" r="H1">
        <v>97</v>
      </c>
    </row>
    <row r="2" spans="1:8">
      <c s="4" t="s" r="A2">
        <v>98</v>
      </c>
      <c s="7" t="n" r="B2">
        <v>201000</v>
      </c>
      <c s="7" t="n" r="C2">
        <v>1</v>
      </c>
      <c s="7" t="n" r="D2">
        <v>999</v>
      </c>
      <c s="7" t="n" r="E2">
        <v>0</v>
      </c>
      <c s="7" t="n" r="F2">
        <v>0</v>
      </c>
      <c s="7" t="n" r="G2">
        <v>1000</v>
      </c>
      <c s="7" t="n" r="H2">
        <v>200000</v>
      </c>
    </row>
    <row r="3" spans="1:8">
      <c s="4" t="s" r="A3">
        <v>99</v>
      </c>
      <c s="5" t="n" r="B3">
        <v>100</v>
      </c>
      <c s="5" t="n" r="C3">
        <v>100</v>
      </c>
    </row>
    <row r="4" spans="1:8">
      <c s="3" t="s" r="A4">
        <v>100</v>
      </c>
    </row>
    <row r="5" spans="1:8">
      <c s="4" t="s" r="A5">
        <v>101</v>
      </c>
      <c s="7" t="n" r="B5">
        <v>11283399</v>
      </c>
      <c s="7" t="n" r="C5">
        <v>11283</v>
      </c>
      <c s="5" t="n" r="D5">
        <v>11272116</v>
      </c>
      <c s="5" t="n" r="G5">
        <v>11283399</v>
      </c>
    </row>
    <row r="6" spans="1:8">
      <c s="4" t="s" r="A6">
        <v>102</v>
      </c>
      <c s="5" t="n" r="C6">
        <v>1128340</v>
      </c>
    </row>
    <row r="7" spans="1:8">
      <c s="4" t="s" r="A7">
        <v>103</v>
      </c>
      <c s="5" t="n" r="B7">
        <v>-279960</v>
      </c>
      <c s="5" t="n" r="D7">
        <v>-279960</v>
      </c>
      <c s="5" t="n" r="G7">
        <v>-279960</v>
      </c>
    </row>
    <row r="8" spans="1:8">
      <c s="4" t="s" r="A8">
        <v>104</v>
      </c>
      <c s="5" t="n" r="B8">
        <v>-1154894</v>
      </c>
      <c s="5" t="n" r="D8">
        <v>-1154894</v>
      </c>
      <c s="5" t="n" r="G8">
        <v>-1154894</v>
      </c>
    </row>
    <row r="9" spans="1:8">
      <c s="4" t="s" r="A9">
        <v>105</v>
      </c>
      <c s="5" t="n" r="B9">
        <v>-21143</v>
      </c>
      <c s="5" t="n" r="E9">
        <v>-21143</v>
      </c>
      <c s="5" t="n" r="G9">
        <v>-21143</v>
      </c>
    </row>
    <row r="10" spans="1:8">
      <c s="4" t="s" r="A10">
        <v>106</v>
      </c>
      <c s="7" t="n" r="C10">
        <v>51</v>
      </c>
      <c s="5" t="n" r="D10">
        <v>50615</v>
      </c>
      <c s="5" t="n" r="E10">
        <v>-50666</v>
      </c>
    </row>
    <row r="11" spans="1:8">
      <c s="4" t="s" r="A11">
        <v>107</v>
      </c>
      <c s="5" t="n" r="C11">
        <v>5333</v>
      </c>
    </row>
    <row r="12" spans="1:8">
      <c s="4" t="s" r="A12">
        <v>108</v>
      </c>
      <c s="5" t="n" r="B12">
        <v>-50666</v>
      </c>
      <c s="5" t="n" r="D12">
        <v>-50666</v>
      </c>
      <c s="5" t="n" r="G12">
        <v>-50666</v>
      </c>
    </row>
    <row r="13" spans="1:8">
      <c s="4" t="s" r="A13">
        <v>109</v>
      </c>
      <c s="5" t="n" r="B13">
        <v>-2983</v>
      </c>
      <c s="5" t="n" r="H13">
        <v>-2983</v>
      </c>
    </row>
    <row r="14" spans="1:8">
      <c s="4" t="s" r="A14">
        <v>84</v>
      </c>
      <c s="5" t="n" r="B14">
        <v>-494592</v>
      </c>
      <c s="5" t="n" r="F14">
        <v>-436616</v>
      </c>
      <c s="5" t="n" r="G14">
        <v>-436616</v>
      </c>
      <c s="5" t="n" r="H14">
        <v>-57976</v>
      </c>
    </row>
    <row r="15" spans="1:8">
      <c s="4" t="s" r="A15">
        <v>110</v>
      </c>
      <c s="5" t="n" r="B15">
        <v>9480161</v>
      </c>
      <c s="7" t="n" r="C15">
        <v>11335</v>
      </c>
      <c s="5" t="n" r="D15">
        <v>9838210</v>
      </c>
      <c s="5" t="n" r="E15">
        <v>-71809</v>
      </c>
      <c s="5" t="n" r="F15">
        <v>-436616</v>
      </c>
      <c s="5" t="n" r="G15">
        <v>9341120</v>
      </c>
      <c s="5" t="n" r="H15">
        <v>139041</v>
      </c>
    </row>
    <row r="16" spans="1:8">
      <c s="4" t="s" r="A16">
        <v>111</v>
      </c>
      <c s="5" t="n" r="C16">
        <v>1133773</v>
      </c>
    </row>
    <row r="17" spans="1:8">
      <c s="3" t="s" r="A17">
        <v>100</v>
      </c>
    </row>
    <row r="18" spans="1:8">
      <c s="4" t="s" r="A18">
        <v>101</v>
      </c>
      <c s="5" t="n" r="B18">
        <v>132330565</v>
      </c>
      <c s="7" t="n" r="C18">
        <v>132331</v>
      </c>
      <c s="5" t="n" r="D18">
        <v>132198234</v>
      </c>
      <c s="5" t="n" r="G18">
        <v>132330565</v>
      </c>
    </row>
    <row r="19" spans="1:8">
      <c s="4" t="s" r="A19">
        <v>102</v>
      </c>
      <c s="5" t="n" r="C19">
        <v>13233056</v>
      </c>
    </row>
    <row r="20" spans="1:8">
      <c s="4" t="s" r="A20">
        <v>103</v>
      </c>
      <c s="5" t="n" r="B20">
        <v>-566186</v>
      </c>
      <c s="5" t="n" r="D20">
        <v>-566186</v>
      </c>
      <c s="5" t="n" r="G20">
        <v>-566186</v>
      </c>
    </row>
    <row r="21" spans="1:8">
      <c s="4" t="s" r="A21">
        <v>104</v>
      </c>
      <c s="5" t="n" r="B21">
        <v>-14338890</v>
      </c>
      <c s="5" t="n" r="D21">
        <v>-14338890</v>
      </c>
      <c s="5" t="n" r="G21">
        <v>-14338890</v>
      </c>
    </row>
    <row r="22" spans="1:8">
      <c s="4" t="s" r="A22">
        <v>105</v>
      </c>
      <c s="5" t="n" r="B22">
        <v>-735602</v>
      </c>
      <c s="5" t="n" r="E22">
        <v>-735602</v>
      </c>
      <c s="5" t="n" r="G22">
        <v>-735602</v>
      </c>
    </row>
    <row r="23" spans="1:8">
      <c s="4" t="s" r="A23">
        <v>106</v>
      </c>
      <c s="5" t="n" r="B23">
        <v>1152647</v>
      </c>
      <c s="7" t="n" r="C23">
        <v>1153</v>
      </c>
      <c s="5" t="n" r="D23">
        <v>1151494</v>
      </c>
      <c s="5" t="n" r="E23">
        <v>-1152647</v>
      </c>
    </row>
    <row r="24" spans="1:8">
      <c s="4" t="s" r="A24">
        <v>107</v>
      </c>
      <c s="5" t="n" r="C24">
        <v>121332</v>
      </c>
    </row>
    <row r="25" spans="1:8">
      <c s="4" t="s" r="A25">
        <v>108</v>
      </c>
      <c s="5" t="n" r="B25">
        <v>-1152647</v>
      </c>
      <c s="5" t="n" r="D25">
        <v>-1152647</v>
      </c>
      <c s="5" t="n" r="G25">
        <v>-1152647</v>
      </c>
    </row>
    <row r="26" spans="1:8">
      <c s="4" t="s" r="A26">
        <v>109</v>
      </c>
      <c s="5" t="n" r="B26">
        <v>-5455</v>
      </c>
      <c s="5" t="n" r="H26">
        <v>-5455</v>
      </c>
    </row>
    <row r="27" spans="1:8">
      <c s="4" t="s" r="A27">
        <v>84</v>
      </c>
      <c s="5" t="n" r="B27">
        <v>-10845490</v>
      </c>
      <c s="5" t="n" r="F27">
        <v>-10820923</v>
      </c>
      <c s="5" t="n" r="G27">
        <v>-10820923</v>
      </c>
      <c s="5" t="n" r="H27">
        <v>-24567</v>
      </c>
    </row>
    <row r="28" spans="1:8">
      <c s="4" t="s" r="A28">
        <v>112</v>
      </c>
      <c s="7" t="n" r="B28">
        <v>114166456</v>
      </c>
      <c s="7" t="n" r="C28">
        <v>144819</v>
      </c>
      <c s="7" t="n" r="D28">
        <v>127130215</v>
      </c>
      <c s="7" t="n" r="E28">
        <v>-1960058</v>
      </c>
      <c s="7" t="n" r="F28">
        <v>-11257539</v>
      </c>
      <c s="7" t="n" r="G28">
        <v>114057437</v>
      </c>
      <c s="7" t="n" r="H28">
        <v>109019</v>
      </c>
    </row>
    <row r="29" spans="1:8">
      <c s="4" t="s" r="A29">
        <v>113</v>
      </c>
      <c s="5" t="n" r="B29">
        <v>14488161</v>
      </c>
      <c s="5" t="n" r="C29">
        <v>144881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5"/>
    <col customWidth="1" max="3" min="3" width="15"/>
  </cols>
  <sheetData>
    <row r="1" spans="1:3">
      <c s="1" t="s" r="A1">
        <v>114</v>
      </c>
      <c s="2" t="s" r="B1">
        <v>115</v>
      </c>
      <c s="2" t="s" r="C1">
        <v>1</v>
      </c>
    </row>
    <row r="2" spans="1:3">
      <c s="2" t="s" r="B2">
        <v>116</v>
      </c>
      <c s="2" t="s" r="C2">
        <v>2</v>
      </c>
    </row>
    <row r="3" spans="1:3">
      <c s="3" t="s" r="A3">
        <v>117</v>
      </c>
    </row>
    <row r="4" spans="1:3">
      <c s="4" t="s" r="A4">
        <v>84</v>
      </c>
      <c s="7" t="n" r="B4">
        <v>0</v>
      </c>
      <c s="7" t="n" r="C4">
        <v>-10824297</v>
      </c>
    </row>
    <row r="5" spans="1:3">
      <c s="4" t="s" r="A5">
        <v>118</v>
      </c>
      <c s="5" t="n" r="B5">
        <v>0</v>
      </c>
      <c s="5" t="n" r="C5">
        <v>712889</v>
      </c>
    </row>
    <row r="6" spans="1:3">
      <c s="4" t="s" r="A6">
        <v>119</v>
      </c>
      <c s="5" t="n" r="B6">
        <v>0</v>
      </c>
      <c s="5" t="n" r="C6">
        <v>1164434</v>
      </c>
    </row>
    <row r="7" spans="1:3">
      <c s="4" t="s" r="A7">
        <v>120</v>
      </c>
      <c s="5" t="n" r="B7">
        <v>0</v>
      </c>
      <c s="5" t="n" r="C7">
        <v>-562248</v>
      </c>
    </row>
    <row r="8" spans="1:3">
      <c s="4" t="s" r="A8">
        <v>121</v>
      </c>
      <c s="5" t="n" r="B8">
        <v>0</v>
      </c>
      <c s="5" t="n" r="C8">
        <v>192116</v>
      </c>
    </row>
    <row r="9" spans="1:3">
      <c s="4" t="s" r="A9">
        <v>122</v>
      </c>
      <c s="5" t="n" r="B9">
        <v>0</v>
      </c>
      <c s="5" t="n" r="C9">
        <v>-165891</v>
      </c>
    </row>
    <row r="10" spans="1:3">
      <c s="4" t="s" r="A10">
        <v>34</v>
      </c>
      <c s="5" t="n" r="B10">
        <v>0</v>
      </c>
      <c s="5" t="n" r="C10">
        <v>-2009230</v>
      </c>
    </row>
    <row r="11" spans="1:3">
      <c s="4" t="s" r="A11">
        <v>38</v>
      </c>
      <c s="5" t="n" r="B11">
        <v>0</v>
      </c>
      <c s="5" t="n" r="C11">
        <v>1679482</v>
      </c>
    </row>
    <row r="12" spans="1:3">
      <c s="4" t="s" r="A12">
        <v>123</v>
      </c>
      <c s="5" t="n" r="B12">
        <v>0</v>
      </c>
      <c s="5" t="n" r="C12">
        <v>7307122</v>
      </c>
    </row>
    <row r="13" spans="1:3">
      <c s="4" t="s" r="A13">
        <v>124</v>
      </c>
      <c s="5" t="n" r="B13">
        <v>0</v>
      </c>
      <c s="5" t="n" r="C13">
        <v>-2505623</v>
      </c>
    </row>
    <row r="14" spans="1:3">
      <c s="4" t="s" r="A14">
        <v>125</v>
      </c>
      <c s="5" t="n" r="B14">
        <v>0</v>
      </c>
      <c s="5" t="n" r="C14">
        <v>-343261200</v>
      </c>
    </row>
    <row r="15" spans="1:3">
      <c s="4" t="s" r="A15">
        <v>32</v>
      </c>
      <c s="5" t="n" r="B15">
        <v>0</v>
      </c>
      <c s="5" t="n" r="C15">
        <v>-500000</v>
      </c>
    </row>
    <row r="16" spans="1:3">
      <c s="4" t="s" r="A16">
        <v>126</v>
      </c>
      <c s="5" t="n" r="B16">
        <v>0</v>
      </c>
      <c s="5" t="n" r="C16">
        <v>-343761200</v>
      </c>
    </row>
    <row r="17" spans="1:3">
      <c s="4" t="s" r="A17">
        <v>127</v>
      </c>
      <c s="5" t="n" r="B17">
        <v>0</v>
      </c>
      <c s="5" t="n" r="C17">
        <v>195900000</v>
      </c>
    </row>
    <row r="18" spans="1:3">
      <c s="4" t="s" r="A18">
        <v>128</v>
      </c>
      <c s="5" t="n" r="B18">
        <v>0</v>
      </c>
      <c s="5" t="n" r="C18">
        <v>-51157</v>
      </c>
    </row>
    <row r="19" spans="1:3">
      <c s="4" t="s" r="A19">
        <v>129</v>
      </c>
      <c s="5" t="n" r="B19">
        <v>0</v>
      </c>
      <c s="5" t="n" r="C19">
        <v>117425489</v>
      </c>
    </row>
    <row r="20" spans="1:3">
      <c s="4" t="s" r="A20">
        <v>130</v>
      </c>
      <c s="5" t="n" r="B20">
        <v>0</v>
      </c>
      <c s="5" t="n" r="C20">
        <v>32560000</v>
      </c>
    </row>
    <row r="21" spans="1:3">
      <c s="4" t="s" r="A21">
        <v>131</v>
      </c>
      <c s="5" t="n" r="B21">
        <v>0</v>
      </c>
      <c s="5" t="n" r="C21">
        <v>-519689</v>
      </c>
    </row>
    <row r="22" spans="1:3">
      <c s="4" t="s" r="A22">
        <v>132</v>
      </c>
      <c s="5" t="n" r="B22">
        <v>0</v>
      </c>
      <c s="5" t="n" r="C22">
        <v>-5485</v>
      </c>
    </row>
    <row r="23" spans="1:3">
      <c s="4" t="s" r="A23">
        <v>133</v>
      </c>
      <c s="5" t="n" r="B23">
        <v>0</v>
      </c>
      <c s="5" t="n" r="C23">
        <v>345309158</v>
      </c>
    </row>
    <row r="24" spans="1:3">
      <c s="4" t="s" r="A24">
        <v>134</v>
      </c>
      <c s="5" t="n" r="B24">
        <v>0</v>
      </c>
      <c s="5" t="n" r="C24">
        <v>-957665</v>
      </c>
    </row>
    <row r="25" spans="1:3">
      <c s="4" t="s" r="A25">
        <v>135</v>
      </c>
      <c s="5" t="n" r="C25">
        <v>6171317</v>
      </c>
    </row>
    <row r="26" spans="1:3">
      <c s="4" t="s" r="A26">
        <v>136</v>
      </c>
      <c s="5" t="n" r="B26">
        <v>201000</v>
      </c>
      <c s="5" t="n" r="C26">
        <v>5213652</v>
      </c>
    </row>
    <row r="27" spans="1:3">
      <c s="4" t="s" r="A27">
        <v>137</v>
      </c>
      <c s="5" t="n" r="B27">
        <v>0</v>
      </c>
      <c s="5" t="n" r="C27">
        <v>207472</v>
      </c>
    </row>
    <row r="28" spans="1:3">
      <c s="4" t="s" r="A28">
        <v>138</v>
      </c>
      <c s="5" t="n" r="B28">
        <v>0</v>
      </c>
      <c s="5" t="n" r="C28">
        <v>215913</v>
      </c>
    </row>
    <row r="29" spans="1:3">
      <c s="4" t="s" r="A29">
        <v>139</v>
      </c>
      <c s="5" t="n" r="B29">
        <v>0</v>
      </c>
      <c s="5" t="n" r="C29">
        <v>-30</v>
      </c>
    </row>
    <row r="30" spans="1:3">
      <c s="4" t="s" r="A30">
        <v>140</v>
      </c>
      <c s="5" t="n" r="B30">
        <v>0</v>
      </c>
      <c s="5" t="n" r="C30">
        <v>21193</v>
      </c>
    </row>
    <row r="31" spans="1:3">
      <c s="4" t="s" r="A31">
        <v>141</v>
      </c>
      <c s="7" t="n" r="B31">
        <v>0</v>
      </c>
      <c s="7" t="n" r="C31">
        <v>1152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Basis of Presentation and Summa</vt:lpstr>
      <vt:lpstr>Real Estate</vt:lpstr>
      <vt:lpstr>Debt</vt:lpstr>
      <vt:lpstr>Equity</vt:lpstr>
      <vt:lpstr>Noncontrolling Interests</vt:lpstr>
      <vt:lpstr>Related Party Transactions</vt:lpstr>
      <vt:lpstr>Commitments and Contingencies</vt:lpstr>
      <vt:lpstr>Declaration of Distributions</vt:lpstr>
      <vt:lpstr>Subsequent Events</vt:lpstr>
      <vt:lpstr>Basis of Presentation and Sum17</vt:lpstr>
      <vt:lpstr>Basis of Presentation and Sum18</vt:lpstr>
      <vt:lpstr>Real Estate (Tables)</vt:lpstr>
      <vt:lpstr>Debt (Tables)</vt:lpstr>
      <vt:lpstr>Equity (Tables)</vt:lpstr>
      <vt:lpstr>Noncontrolling Interests (Table</vt:lpstr>
      <vt:lpstr>Related Party Transactions (Tab</vt:lpstr>
      <vt:lpstr>Organization (Details)</vt:lpstr>
      <vt:lpstr>Basis of Presentation and Sum25</vt:lpstr>
      <vt:lpstr>Basis of Presentation and Sum26</vt:lpstr>
      <vt:lpstr>Basis of Presentation and Sum27</vt:lpstr>
      <vt:lpstr>Real Estate (Details Textual)</vt:lpstr>
      <vt:lpstr>Real Estate - Real Estate Portf</vt:lpstr>
      <vt:lpstr>Real Estate - Purchase Price Al</vt:lpstr>
      <vt:lpstr>Real Estate - Pro Forma Operati</vt:lpstr>
      <vt:lpstr>Real Estate - Future Minimum Co</vt:lpstr>
      <vt:lpstr>Real Estate - Percentage of Ann</vt:lpstr>
      <vt:lpstr>Real Estate - Percentage of A34</vt:lpstr>
      <vt:lpstr>Real Estate - Tenant Lease Expi</vt:lpstr>
      <vt:lpstr>Real Estate - In-Place Lease Va</vt:lpstr>
      <vt:lpstr>Real Estate - Amortization of I</vt:lpstr>
      <vt:lpstr>Real Estate - Estimated Annual </vt:lpstr>
      <vt:lpstr>Debt (Details)</vt:lpstr>
      <vt:lpstr>Debt - Revolving Credit Facilit</vt:lpstr>
      <vt:lpstr>Equity (Details)</vt:lpstr>
      <vt:lpstr>Noncontrolling Interests - Narr</vt:lpstr>
      <vt:lpstr>Noncontrolling Interests (Detai</vt:lpstr>
      <vt:lpstr>Related Party Transactions (Det</vt:lpstr>
      <vt:lpstr>Related Party Transactions (D45</vt:lpstr>
      <vt:lpstr>Declaration of Distribution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4:49Z</dcterms:created>
  <dcterms:modified xmlns:dcterms="http://purl.org/dc/terms/" xmlns:xsi="http://www.w3.org/2001/XMLSchema-instance" xsi:type="dcterms:W3CDTF">2015-08-13T18:24:49Z</dcterms:modified>
  <dc:title xmlns:dc="http://purl.org/dc/elements/1.1/">Untitled</dc:title>
  <dc:description xmlns:dc="http://purl.org/dc/elements/1.1/"/>
  <dc:subject xmlns:dc="http://purl.org/dc/elements/1.1/"/>
  <cp:keywords/>
  <cp:category/>
</cp:coreProperties>
</file>